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Accounting Pol" sheetId="8" state="visible" r:id="rId8"/>
    <sheet xmlns:r="http://schemas.openxmlformats.org/officeDocument/2006/relationships" name="Net Income (Loss) Per Share" sheetId="9" state="visible" r:id="rId9"/>
    <sheet xmlns:r="http://schemas.openxmlformats.org/officeDocument/2006/relationships" name="Investment Property and Equipme" sheetId="10" state="visible" r:id="rId10"/>
    <sheet xmlns:r="http://schemas.openxmlformats.org/officeDocument/2006/relationships" name="Securities Available for Sale" sheetId="11" state="visible" r:id="rId11"/>
    <sheet xmlns:r="http://schemas.openxmlformats.org/officeDocument/2006/relationships" name="Loans and Mortgages Payable" sheetId="12" state="visible" r:id="rId12"/>
    <sheet xmlns:r="http://schemas.openxmlformats.org/officeDocument/2006/relationships" name="Shareholders' Equity" sheetId="13" state="visible" r:id="rId13"/>
    <sheet xmlns:r="http://schemas.openxmlformats.org/officeDocument/2006/relationships" name="Stock Based Compensation" sheetId="14" state="visible" r:id="rId14"/>
    <sheet xmlns:r="http://schemas.openxmlformats.org/officeDocument/2006/relationships" name="Fair Value Measurements" sheetId="15" state="visible" r:id="rId15"/>
    <sheet xmlns:r="http://schemas.openxmlformats.org/officeDocument/2006/relationships" name="Contingencies, Commitments and " sheetId="16" state="visible" r:id="rId16"/>
    <sheet xmlns:r="http://schemas.openxmlformats.org/officeDocument/2006/relationships" name="Supplemental Cash Flow Informat" sheetId="17" state="visible" r:id="rId17"/>
    <sheet xmlns:r="http://schemas.openxmlformats.org/officeDocument/2006/relationships" name="Subsequent Events" sheetId="18" state="visible" r:id="rId18"/>
    <sheet xmlns:r="http://schemas.openxmlformats.org/officeDocument/2006/relationships" name="Proforma Financial Information " sheetId="19" state="visible" r:id="rId19"/>
    <sheet xmlns:r="http://schemas.openxmlformats.org/officeDocument/2006/relationships" name="Organization and Accounting P20" sheetId="20" state="visible" r:id="rId20"/>
    <sheet xmlns:r="http://schemas.openxmlformats.org/officeDocument/2006/relationships" name="Investment Property and Equip21" sheetId="21" state="visible" r:id="rId21"/>
    <sheet xmlns:r="http://schemas.openxmlformats.org/officeDocument/2006/relationships" name="Securities Available for Sale (" sheetId="22" state="visible" r:id="rId22"/>
    <sheet xmlns:r="http://schemas.openxmlformats.org/officeDocument/2006/relationships" name="Loans and Mortgages Payable (Ta" sheetId="23" state="visible" r:id="rId23"/>
    <sheet xmlns:r="http://schemas.openxmlformats.org/officeDocument/2006/relationships" name="Stock Based Compensation (Table" sheetId="24" state="visible" r:id="rId24"/>
    <sheet xmlns:r="http://schemas.openxmlformats.org/officeDocument/2006/relationships" name="Fair Value Measurements (Tables" sheetId="25" state="visible" r:id="rId25"/>
    <sheet xmlns:r="http://schemas.openxmlformats.org/officeDocument/2006/relationships" name="Proforma Financial Informatio26" sheetId="26" state="visible" r:id="rId26"/>
    <sheet xmlns:r="http://schemas.openxmlformats.org/officeDocument/2006/relationships" name="Organization and Accounting P27" sheetId="27" state="visible" r:id="rId27"/>
    <sheet xmlns:r="http://schemas.openxmlformats.org/officeDocument/2006/relationships" name="Net Income (Loss) Per Share (De" sheetId="28" state="visible" r:id="rId28"/>
    <sheet xmlns:r="http://schemas.openxmlformats.org/officeDocument/2006/relationships" name="Investment Property and Equip29" sheetId="29" state="visible" r:id="rId29"/>
    <sheet xmlns:r="http://schemas.openxmlformats.org/officeDocument/2006/relationships" name="Investment Property and Equip30" sheetId="30" state="visible" r:id="rId30"/>
    <sheet xmlns:r="http://schemas.openxmlformats.org/officeDocument/2006/relationships" name="Securities Available for Sale31" sheetId="31" state="visible" r:id="rId31"/>
    <sheet xmlns:r="http://schemas.openxmlformats.org/officeDocument/2006/relationships" name="Securities Available for Sale -" sheetId="32" state="visible" r:id="rId32"/>
    <sheet xmlns:r="http://schemas.openxmlformats.org/officeDocument/2006/relationships" name="Securities Available for Sale33" sheetId="33" state="visible" r:id="rId33"/>
    <sheet xmlns:r="http://schemas.openxmlformats.org/officeDocument/2006/relationships" name="Loans and Mortgages Payable (De" sheetId="34" state="visible" r:id="rId34"/>
    <sheet xmlns:r="http://schemas.openxmlformats.org/officeDocument/2006/relationships" name="Loans and Mortgages Payable - S" sheetId="35" state="visible" r:id="rId35"/>
    <sheet xmlns:r="http://schemas.openxmlformats.org/officeDocument/2006/relationships" name="Loans and Mortgages Payable -36" sheetId="36" state="visible" r:id="rId36"/>
    <sheet xmlns:r="http://schemas.openxmlformats.org/officeDocument/2006/relationships" name="Shareholders' Equity (Details N" sheetId="37" state="visible" r:id="rId37"/>
    <sheet xmlns:r="http://schemas.openxmlformats.org/officeDocument/2006/relationships" name="Stock Based Compensation (Detai" sheetId="38" state="visible" r:id="rId38"/>
    <sheet xmlns:r="http://schemas.openxmlformats.org/officeDocument/2006/relationships" name="Stock Based Compensation - Sche" sheetId="39" state="visible" r:id="rId39"/>
    <sheet xmlns:r="http://schemas.openxmlformats.org/officeDocument/2006/relationships" name="Fair Value Measurements (Detail" sheetId="40" state="visible" r:id="rId40"/>
    <sheet xmlns:r="http://schemas.openxmlformats.org/officeDocument/2006/relationships" name="Fair Value Measurements - Summa" sheetId="41" state="visible" r:id="rId41"/>
    <sheet xmlns:r="http://schemas.openxmlformats.org/officeDocument/2006/relationships" name="Contingencies, Commitments an42" sheetId="42" state="visible" r:id="rId42"/>
    <sheet xmlns:r="http://schemas.openxmlformats.org/officeDocument/2006/relationships" name="Supplemental Cash Flow Inform43" sheetId="43" state="visible" r:id="rId43"/>
    <sheet xmlns:r="http://schemas.openxmlformats.org/officeDocument/2006/relationships" name="Proforma Financial Informatio44" sheetId="44" state="visible" r:id="rId44"/>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7</t>
  </si>
  <si>
    <t>Oct. 30, 2017</t>
  </si>
  <si>
    <t>Document And Entity Information</t>
  </si>
  <si>
    <t>Entity Registrant Name</t>
  </si>
  <si>
    <t>UMH PROPERTIES, IN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Trading symbol</t>
  </si>
  <si>
    <t>UMH</t>
  </si>
  <si>
    <t>Document Fiscal Period Focus</t>
  </si>
  <si>
    <t>Q3</t>
  </si>
  <si>
    <t>Document Fiscal Year Focus</t>
  </si>
  <si>
    <t>Consolidated Balance Sheets - USD ($)</t>
  </si>
  <si>
    <t>Dec. 31, 2016</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A - 8.25% Cumulative Redeemable Preferred Stock, par value $0.10 per share; -0- and 3,663,800 shares authorized, issued and outstanding as of September 30, 2017 and December 31, 2016, respectively</t>
  </si>
  <si>
    <t>Series B - 8.0% Cumulative Redeemable Preferred Stock, par value $0.10 per share; 4,000,000 shares authorized; 3,801,200 shares issued and outstanding as of September 30, 2017 and December 31, 2016, respectively</t>
  </si>
  <si>
    <t>Series C - 6.75% Cumulative Redeemable Preferred Stock, par value $0.10 per share; 5,750,000 and -0- shares authorized, issued and outstanding as of September 30, 2017 and December 31, 2016, respectively</t>
  </si>
  <si>
    <t>Common Stock - $0.10 par value per share; 113,663,800 and 75,000,000 shares authorized, 34,686,428 and 29,388,811 shares issued and outstanding as of September 30, 2017 and December 31, 2016, respectively</t>
  </si>
  <si>
    <t>Excess Stock - $0.10 par value per share; 3,000,000 shares authorized; no shares issued or outstanding as of September 30, 2017 and December 31, 2016, respectively</t>
  </si>
  <si>
    <t>Additional Paid-In Capital</t>
  </si>
  <si>
    <t>Accumulated Other Comprehensive Income</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Series A Cumulative Redeemable Preferred Stock [Member]</t>
  </si>
  <si>
    <t>Percentage rate on cumulative redeemable preferred stock</t>
  </si>
  <si>
    <t>8.25%</t>
  </si>
  <si>
    <t>Cumulative redeemable preferred stock, par value</t>
  </si>
  <si>
    <t>Cumulative redeemable preferred stock, shares authorized</t>
  </si>
  <si>
    <t>Cumulative redeemable preferred stock, shares issued</t>
  </si>
  <si>
    <t>Cumulative redeemable preferred stock, shares outstanding</t>
  </si>
  <si>
    <t>Series B Cumulative Redeemable Preferred Stock [Member]</t>
  </si>
  <si>
    <t>8.00%</t>
  </si>
  <si>
    <t>Series C Cumulative Redeemable Preferred Stock [Member]</t>
  </si>
  <si>
    <t>6.75%</t>
  </si>
  <si>
    <t>Consolidated Statements of Income (Loss) (Unaudited) - USD ($)</t>
  </si>
  <si>
    <t>3 Months Ended</t>
  </si>
  <si>
    <t>Sep. 30, 2016</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Acquisition Costs</t>
  </si>
  <si>
    <t>Depreciation Expense</t>
  </si>
  <si>
    <t>Total Expenses</t>
  </si>
  <si>
    <t>OTHER INCOME (EXPENSE):</t>
  </si>
  <si>
    <t>Interest Income</t>
  </si>
  <si>
    <t>Dividend Income</t>
  </si>
  <si>
    <t>Gain on Sales of Securities, net</t>
  </si>
  <si>
    <t>Other Income</t>
  </si>
  <si>
    <t>Interest Expense</t>
  </si>
  <si>
    <t>Total Other Income (Expense)</t>
  </si>
  <si>
    <t>Income before Loss on Sales of Investment Property and Equipment</t>
  </si>
  <si>
    <t>Loss on Sales of Investment Property and Equipment</t>
  </si>
  <si>
    <t>Net Income</t>
  </si>
  <si>
    <t>Less: Preferred Dividends</t>
  </si>
  <si>
    <t>Less: Redemption of Preferred Stock</t>
  </si>
  <si>
    <t>Net Loss Attributable to Common Shareholders</t>
  </si>
  <si>
    <t>Basic and Diluted Income (Loss) Per Share:</t>
  </si>
  <si>
    <t>Weighted Average Common Shares Outstanding:</t>
  </si>
  <si>
    <t>Basic and Diluted</t>
  </si>
  <si>
    <t>Consolidated Statements of Comprehensive Income (Loss) (Unaudited) - USD ($)</t>
  </si>
  <si>
    <t>Income Statement [Abstract]</t>
  </si>
  <si>
    <t>Other Comprehensive Income (Loss):</t>
  </si>
  <si>
    <t>Unrealized Holding Gain (Loss) Arising During the Period</t>
  </si>
  <si>
    <t>Reclassification Adjustment for Net Gains Realized in Income</t>
  </si>
  <si>
    <t>Change in Fair Value of Interest Rate Swap Agreements</t>
  </si>
  <si>
    <t>Comprehensive Income</t>
  </si>
  <si>
    <t>Comprehensive Income (Loss) Attributable to Common Shareholders</t>
  </si>
  <si>
    <t>Consolidated Statements of Cash Flows (Unaudited) - USD ($)</t>
  </si>
  <si>
    <t>CASH FLOWS FROM OPERATING ACTIVITIES:</t>
  </si>
  <si>
    <t>Non-Cash items included in Net Income:</t>
  </si>
  <si>
    <t>Depreciation</t>
  </si>
  <si>
    <t>Amortization of Financing Costs</t>
  </si>
  <si>
    <t>Stock Compensation Expense</t>
  </si>
  <si>
    <t>Provision for Uncollectible Notes and Other Receivables</t>
  </si>
  <si>
    <t>Changes in Operating Assets and Liabilities:</t>
  </si>
  <si>
    <t>Notes and Other Receivables, net of Notes Acquired with Acquisitions</t>
  </si>
  <si>
    <t>Net Cash Provided by Operating Activities</t>
  </si>
  <si>
    <t>CASH FLOWS FROM INVESTING ACTIVITIES:</t>
  </si>
  <si>
    <t>Purchase of Manufactured Home Communities</t>
  </si>
  <si>
    <t>Purchase of Investment Property and Equipment</t>
  </si>
  <si>
    <t>Proceeds from Sales of Investment Property and Equipment</t>
  </si>
  <si>
    <t>Additions to Land Development Costs</t>
  </si>
  <si>
    <t>Purchase of Securities Available for Sale</t>
  </si>
  <si>
    <t>Proceeds from Sales of Securities Available for Sale</t>
  </si>
  <si>
    <t>Net Cash Used in Investing Activities</t>
  </si>
  <si>
    <t>CASH FLOWS FROM FINANCING ACTIVITIES:</t>
  </si>
  <si>
    <t>Proceeds from Mortgages</t>
  </si>
  <si>
    <t>Net Payments on Short Term Borrowings</t>
  </si>
  <si>
    <t>Principal Payments of Mortgages</t>
  </si>
  <si>
    <t>Financing Costs on Debt</t>
  </si>
  <si>
    <t>Proceeds from Issuance of Preferred Stock, net of offering costs</t>
  </si>
  <si>
    <t>Redemption of 8.25% Series A Preferred Stock</t>
  </si>
  <si>
    <t>Proceeds from Registered Direct Placement of Common Stock, net of offering costs</t>
  </si>
  <si>
    <t>Proceeds from Issuance of Common Stock in the DRIP, net of Dividend Reinvestments</t>
  </si>
  <si>
    <t>Proceeds from Exercise of Stock Options</t>
  </si>
  <si>
    <t>Preferred Dividends Paid</t>
  </si>
  <si>
    <t>Common Dividends Paid, net of Dividend Reinvestments</t>
  </si>
  <si>
    <t>Net Cash Provided by Financing Activities</t>
  </si>
  <si>
    <t>Net Increase (Decrease) in Cash and Cash Equivalents</t>
  </si>
  <si>
    <t>Cash and Cash Equivalents at Beginning of Period</t>
  </si>
  <si>
    <t>CASH AND CASH EQUIVALENTS AT END OF PERIOD</t>
  </si>
  <si>
    <t>Consolidated Statements of Cash Flows (Unaudited) (Parenthetical)</t>
  </si>
  <si>
    <t>Statement of Cash Flows [Abstract]</t>
  </si>
  <si>
    <t>Redemption of preferred stock, percentage</t>
  </si>
  <si>
    <t>Organization and Accounting Policies</t>
  </si>
  <si>
    <t>Accounting Policies [Abstract]</t>
  </si>
  <si>
    <t>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one hundred seven manufactured home communities containing approximately 19,400
developed home sites as of September 30, 2017. These communities are located in New Jersey, New York, Ohio, Pennsylvania, Tennessee,
Indiana, Michigan and Maryland. The Company, through its wholly-owned taxable subsidiary, UMH Sales and Finance, Inc. (“S&amp;F”),
conducts manufactured home sales to residents and prospective residents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20% of its
undepreciated assets, which is the Company’s total assets excluding accumulated depreciation. The consolidated financial
statements of the Company include S&amp;F and all of its other wholly-owned subsidiaries. All intercompany transactions and balances
have been eliminated in consolidation.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ve had the effect of fixing
interest rates relative to specific mortgage loans. As of September 30, 2017, these agreements have expired and the Company no
longer had any interest rate swap agreements in effect. Recently Adopted Accounting Pronouncements In January 2017,
the FASB issued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i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17 should be accounted for as acquisitions of assets. As such, transaction costs of approximately
$368,000 have been capitalized as part of the cost of the acquisitions, which is then subject to a purchase price allocation based
on relative fair value. In March 2016, the
FASB issued ASU 2016-09, “Compensation—Stock Compensation.”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reporting periods,
including interim reporting periods within those periods, beginning after December 15, 2016. The Company adopted this standard
effective January 1, 2017, and it did not have a material impact on our financial position, results of operations or cash flows.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The Company adopted this standard effective January 1, 2017, and it did not have a material impact on our financial position, results
of operations or cash flows. Other Recent Accounting Pronouncements In May 2017, the
FASB issued ASU No. 2017-09, “Compensation - Stock Compensation (Topic 718): Scope of Modification Accounting.” ASU
2017-09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is effective for fiscal years beginning after December 15, 2017, including
interim periods within those fiscal years. The Company is currently evaluating the potential impact this standard may have on the
consolidated financial statements. On February 22,
2017, the FASB issued ASU No. 2017-05, “Other Income-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is currently evaluating the potential impact this standard may have on
the consolidated financial statements.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The Company is currently evaluating the
potential impact this standard may have on the consolidated financial stat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May 2014, the
FASB issued ASU 2014-09 “Revenue from Contracts with Customers (Topi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has not yet selected which transition method it will apply upon adoption. Our primary source
of revenue is generated through leasing arrangements, which is specifically excluded from ASU 2014-09. We continue to evaluate
and are in the process of quantifying the impact, if any, the adoption of ASU 2014-09 will have on our non-lease revenue streams,
including sales of manufactured homes, interest income, dividend income and other income. While our evaluations are ongoing, we
do not expect material changes to our accounting policies for these revenue streams. Management does
not believe that any other recently issued, but not yet effective accounting pronouncements, if adopted, would have a material
effect on the accompanying Consolidated Financial Statements.</t>
  </si>
  <si>
    <t>Net Income (Loss) Per Share</t>
  </si>
  <si>
    <t>Earnings Per Share [Abstract]</t>
  </si>
  <si>
    <t>NOTE 2 – NET INCOME (LOSS)
PER SHARE 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and nine months ended September 30, 2017, employee stock options to
purchase 1,778,100 shares of common stock were excluded from the computation of Diluted Net Income (Loss) per Share as their effect
would be anti-dilutive. For the three and nine months ended September 30, 2016, employee stock options to purchase 1,900,500 shares
of common stock were excluded from the computation of Diluted Net Income (Loss) per Share as their effect would be anti-dilutive.</t>
  </si>
  <si>
    <t>Real Estate [Abstract]</t>
  </si>
  <si>
    <t>NOTE 3 – INVESTMENT PROPERTY
AND EQUIPMENT Acquisitions On January 20, 2017,
the Company acquired two manufactured home communities, Hillcrest Estates and Marysville Estates, located in Ohio, for approximately
$9,588,000. These all-age communities contain a total of 532 developed homesites that are situated on approximately 149 total acres.
At the date of acquisition, the average occupancy for these communities was approximately 57%. On January 20, 2017,
the Company also acquired two manufactured home communities located in Indiana for approximately $24,437,000. This acquisition
consists of Boardwalk, an age restricted community containing 195 homesites, and Parke Place, an all-age community containing 364
homesites. These communities are situated on approximately 155 total acres. At the date of acquisition, the average occupancy for
these communities was approximately 77%. In conjunction with this acquisition, the Company obtained a 10-year, $14,250,000 mortgage
with an interest rate of 4.56% and a 30-year amortization (See Note 5). On January 24, 2017,
the Company acquired Hillcrest Crossing, a manufactured home community located in Pennsylvania, for approximately $2,485,000. This
all-age community contains a total of 200 developed homesites that are situated on approximately 78 total acres. At the date of
acquisition, the occupancy for this community was approximately 40%. On May 31, 2017,
the Company acquired Cinnamon Woods, a manufactured home community located in Maryland, for $4,000,000. This age restricted community
contains a total of 63 developed homesites that are situated on approximately 79 total acres, of which approximately 61 acres are
available for expansion. At the date of acquisition, the occupancy for this community was approximately 92%. These acquisitions
have been accounted for utilizing the acquisition method of accounting in accordance with ASC 805, Business Combinations, and accordingly,
the results of the acquired assets are included in the statements of income (loss) from the date of acquisition. The following
table summarizes the estimated fair value of the assets acquired, including transaction costs of approximately $368,000, for the
nine months ended September 30, 2017:
At Acquisition Date
Assets Acquired:
Land $ 11,045,000
Depreciable Property 26,557,190
Notes Receivable and Other 3,275,465
Total Assets Acquired $ 40,877,655 The allocations
of the fair value of the assets acquired are subject to further adjustment as final costs and valuations are determined. See Note 12 for
the Unaudited Pro Forma Financial Information relating to these acquisitions. Other Many oil and gas
companies compete for the opportunity to drill for oil and gas. Successful bidders pay an upfront purchase price (“bonus
payment”). In May 2017, the Company received a bonus payment of $251,680 at one of its communities, which has been recorded
as Other Income. This amount is not refundable and has been earned since the Company has no further obligation relating to it.
In addition to this upfront bonus payment, the Company entered into an agreement (“Lease”) whereby the oil and gas
company may remove the oil and gas from the property, provided that it pays the Company an 18% fee (“royalty”) based
on the amount of the oil and gas removed. The term of the Lease is for five years.</t>
  </si>
  <si>
    <t>Securities Available for Sale</t>
  </si>
  <si>
    <t>Investments, Debt and Equity Securities [Abstract]</t>
  </si>
  <si>
    <t xml:space="preserve">NOTE 4 – SECURITIES AVAILABLE
FOR SALE The Company’s
Securities Available for Sale at Fair Value consists primarily of marketable common and preferred stock of other REITs with a fair
value of $132,212,410 as of September 30, 2017. The Company generally limits its investment in marketable securities to no more
than approximately 20% of its undepreciated assets. The REIT securities portfolio provides the Company with additional liquidity
and additional income and serves as a proxy for real estate when more favorable risk adjusted returns are not available. During the nine
months ended September 30, 2017, the Company sold securities with a cost basis of $10,660,124 and recognized a Gain on Sale of
$1,518,289. The Company also made purchases of $38,002,778 in Securities Available for Sale. Of this amount, the Company made total
purchases of 75,836 common shares of Monmouth Real Estate Investment Corporation (“MREIC”), a related REIT, through
MREIC’s Dividend Reinvestment and Stock Purchase Plan for a total cost of $1,084,324 or weighted average cost of $14.30 per
share. The Company owned a total of 2,313,424 MREIC common shares as of September 30, 2017 at a total cost of $20,315,735 and a
fair value of $37,454,330. As of September
30, 2017, the Company had total net unrealized gains of $12,831,755 in its REIT securities portfolio. The Company held ten securities
that had unrealized losses as of September 30, 2017. The Company considers many factors in determining whether a security is other
than temporarily impaired, including the nature of the security and the cause, severity and duration of the impairment. The Company
normally holds REIT securities long-term and has the ability and intent to hold these securities to recovery. The following is
a summary of the securities that the Company has determined to be temporarily impaired as of September 30, 2017:
Less Than 12 Months 12 Months or Longer
Fair Value Unrealized Loss Fair Value Unrealized Loss
Preferred Stock $ 542,280 $ (2,396 ) $ -0- $ -0-
Common Stock 67,438,450 (5,249,555 ) -0- -0-
Total $ 67,980,730 $ (5,251,951 ) $ -0- $ -0- The following is
a summary of the range of the losses on these temporarily impaired securities:
Number of Individual Securities Fair Value Unrealized Loss Range of Loss
8 $ 52,273,480 $ (1,364,570 ) 0-4 %
1 3,332,000 (302,882 ) 8 %
1 12,375,250 (3,584,499 ) 22 %
10 $ 67,980,730 $ (5,251,951 ) </t>
  </si>
  <si>
    <t>Loans and Mortgages Payable</t>
  </si>
  <si>
    <t>Debt Disclosure [Abstract]</t>
  </si>
  <si>
    <t>NOTE 5 – LOANS AND MORTGAGES
PAYABLE Unsecured Line of Credit On March 28, 2017,
the Company entered into an amended and restated credit agreement to renew and expand its existing unsecured revolving credit facility.
The new unsecured revolving credit facility (the “Facility”) was syndicated with BMO Capital Markets (“BMO”),
as sole lead arranger and sole book runner, with Bank of Montreal as administrative agent. The Facility provides for an increase
from $35 million in available borrowings to $50 million in available borrowings with a $75 million accordion feature, bringing
the total potential availability up to $125 million, subject to certain conditions. The maturity date of the Facility is March
27, 2020, with a one year extension option. Borrowings will bear interest at the Company’s option of LIBOR plus 1.75% to
2.50% or BMO’s prime lending rate plus 0.75% to 1.50%, based on the Company’s overall leverage. Based on the Company’s
current leverage ratio, borrowings under the Facility will bear interest at LIBOR plus 2% or at BMO’s prime lending rate
plus 1%. As of September 30, 2017, there were no amounts outstanding under the Facility. Loans Payable Loans Payable includes
unamortized debt issuance costs of $113,022 and $108,054 at September 30, 2017 and December 31, 2016, respectively. The weighted
average interest rate was 2.7% and 3.1% at September 30, 2017 and December 31, 2016. At September 30, 2017, $30,842,204 was outstanding
on the margin loan at a 2.05% interest rate. In June 2017, the
Company entered into an amended and restated revolving line of credit with OceanFirst Bank (“OceanFirst Line”), secured
by the Company’s eligible notes receivable. The maximum availability on the OceanFirst Line is $10 million. Interest was
reduced from prime plus 50 basis points to prime plus 25 basis points. The new maturity date is June 1, 2020. As of September 30,
2017, the amount outstanding under the OceanFirst Line was $4 million and the interest rate was 4.5%. Mortgages Payable On January 20, 2017,
the Company obtained a $14,250,000 Federal Home Loan Mortgage Corporation (“Freddie Mac”) mortgage through Wells Fargo
Bank, N.A. (“Wells Fargo”) on Boardwalk and Parke Place in connection with the Company’s acquisition of these
communities. This mortgage is at a fixed rate of 4.56% and matures on February 1, 2027. Principal repayments are based on a 30-year
amortization schedule. On May 31, 2017,
the Company obtained a $16,800,000 Freddie Mac mortgage through Wells Fargo on Highland Estates. This mortgage is at a fixed rate
of 4.12% and matures on September 1, 2027. Principal repayments are based on a 30-year amortization schedule. Proceeds from this
mortgage was used to repay the existing $9,000,000 mortgage with an interest rate of 6.175%. On August 28, 2017,
the Company obtained a $13,370,000 mortgage loan on six communities from Sun National Bank. This mortgage is at a fixed rate of
4.18% and matures on August 1, 2027. Principal repayments are based on a 30-year amortization schedule. Proceeds from this mortgage
was used to repay the existing $10,000,000 mortgage, secured by eleven communities with an interest rate of LIBOR plus 3%, which
was fixed at 3.89% with an interest rate swap. The following is
a summary of our mortgages payable as of September 30, 2017 and December 31, 2016:
9/30/2017 12/31/2016
Amount Rate Amount Rate
Fixed rate mortgages $ 316,337,850 4.3 % $ 285,584,102 4.4 %
Variable rate mortgages (1) 102,651 4.3 % 10,979,881 3.9 %
Total mortgages before unamortized debt issuance costs 316,440,501 4.3 % 296,563,983 4.3 %
Unamortized debt issuance costs (3,632,321 ) (3,538,391 )
Mortgages, net of unamortized debt issuance costs $ 312,808,180 4.4 % $ 293,025,592 4.4 % (1) Includes a variable rate
mortgage with a balance of $-0- and $10,625,352 as of September 30, 2017 and December 31, 2016, respectively, which was effectively
fixed at an interest rate of 3.89% with an interest rate swap agreement.</t>
  </si>
  <si>
    <t>Shareholders' Equity</t>
  </si>
  <si>
    <t>Equity [Abstract]</t>
  </si>
  <si>
    <t>NOTE 6 - SHAREHOLDERS’ EQUITY Common Stock On June 5, 2017,
the Company issued and sold 1,400,000 shares of its Common Stock in a registered direct placement at a sale price of $16.60 per
share. The Company received net proceeds from the offering after expenses of approximately $22.5 million and intends to use the
net proceeds for general corporate purposes, which may include purchase of manufactured homes for sale or lease to customers, expansion
of its existing communities, potential acquisitions of additional properties and possible repayment of indebtedness on a short-term
basis. On September 15,
2017, the Company paid total cash dividends of $6,188,961 or $0.18 per share to common shareholders of record as of the close of
business on August 15, 2017, of which $794,744 was reinvested in the Dividend Reinvestment and Stock Purchase Plan (“DRIP”).
Total dividends paid to our common shareholders for the nine months ended September 30, 2017 amounted to $17,305,824, of which
$2,181,064, was reinvested. On October 2, 2017, the Company declared a dividend of $0.18 per share to be paid December 15, 2017
to common shareholders of record as of the close of business on November 15, 2017. During the nine
months ended September 30, 2017, the Company received, including dividends reinvested of $2,181,064 a total of $48,746,736 from
its DRIP. There were 3,293,638 new shares issued under the DRIP during this period. 8.25% Series A Cumulative Redeemable
Preferred Stock On August 31, 2017,
the Company redeemed all 3,663,800 issued and outstanding shares of its 8.25% Series A Cumulative Redeemable Preferred Stock, Liquidation
Preference $25.00 per share (“Series A Preferred”) at a redemption price of $25.00 per share, totaling $91,595,000.
Unpaid dividends on the Series A Preferred accruing for the period from June 1, 2017 through the redemption date, totaling $1,889,147
(or $0.515625 per share) were paid on September 15, 2017 to holders of record as of the August 15, 2017 record date previously
established by the Company’s Board of Directors and accordingly such dividends were not included in the redemption price.
The Company recognized a preferred share redemption charge of approximately $3,502,000 related to the original issuance costs. During the
nine months ended September 30, 2017, the Company paid $5,667,441 in Preferred Dividends, or $1.546875 per share, on its then outstanding
Series A Preferred. 8.0% Series B Cumulative Redeemable
Preferred Stock On September 15,
2017, the Company paid $1,900,600 in dividends or $0.50 per share for the period from June 1, 2017 through August 31, 2017 to holders
of record as of the close of business on August 15, 2017 of our 8.0% Series B Cumulative Redeemable Preferred Stock, Liquidation
Preference $25.00 per share (“Series B Preferred”). Dividends on our Series B Preferred shares are cumulative and payable
quarterly at an annual rate of $2.00 per share. Total dividends paid to our Series B Preferred shareholders for the nine months
ended September 30, 2017 amounted to $5,701,800. On October 2, 2017,
the Company declared a dividend of $0.50 per share for the period from September 1, 2017 through November 30, 2017 to be paid on
December 15, 2017 to Series B Preferred shareholders of record as of the close of business on November 15, 2017. 6.75% Series C Cumulative Redeemable
Preferred Stock On July 26, 2017,
the Company issued 5,000,000 shares of its new 6.75% Series C Cumulative Redeemable Preferred Stock, Liquidation Preference $25.00
per share (“Series C Preferred”) at an offering price of $25.00 per share in an underwritten public offering. The Company
received net proceeds from the sale of these 5,000,000 shares, after deducting the underwriting discount and other estimated offering
expenses, of approximately $120,800,000. On August 2, 2017, the Company issued an additional 750,000 shares of Series C Preferred
pursuant to the underwriters’ exercise of their overallotment option and received additional net proceeds of approximately
$18,200,000. The Company used
a portion of the net proceeds from the sale of Series C Preferred to redeem all of the 3,663,800 outstanding shares of our Series
A Preferred. The balance of the offering proceeds will be used for general corporate purposes, which may include purchase of manufactured
homes for sale or lease to customers, expansion of our existing communities, potential acquisitions of additional properties and
possible repayment of indebtedness on a short-term basis. Dividends on the
Series C Preferred shares are cumulative from July 26, 2017 at an annual rate of $1.6875 per share and will be payable quarterly
in arrears on March 15, June 15, September 15, and December 15. The first quarterly dividend on the Series C Preferred was payable
September 15, 2017 and amounted to $970,312 or $0.16875 per share for the dividend period from July 26, 2017 to August 31, 2017. The Series C Preferred,
par value $0.10 per share, has no maturity and will remain outstanding indefinitely unless redeemed or otherwise repurchased. Except
in limited circumstances relating to the Company’s qualification as a REIT, and as described below, the Series C Preferred
is not redeemable prior to July 26, 2022. On and after July 26, 2022, the Series C Preferred will be redeemable at the Company’s
option for cash, in whole or, from time to time, in part, at a price per share equal to $25.00, plus all accrued and unpaid dividends
(whether or not declared) to the date of redemption. The Series C Preferred shares rank on a parity with the Company’s Series
B Preferred shares with respect to dividend rights and rights upon liquidation, dissolution or winding up. Upon the occurrence
of a Delisting Event or Change of Control, each as defined in the Prospectus pursuant to which the shares of Series C Preferred
were offered, each holder of the Series C Preferred will have the right to convert all or part of the shares of the Series C Preferred
held into common stock of the Company, unless the Company elects to redeem the Series C Preferred. Holders of the Series
C Preferred Stock generally have no voting rights, except if the Company fails to pay dividends for nine or more quarterly periods,
whether or not consecutive, or with respect to certain specified events. In conjunction with
the issuance of the Company’s Series C Preferred, the Company filed with the Maryland State Department of Assessments and
Taxation (the “Maryland SDAT”), an amendment to the Company’s charter to increase the authorized number of shares
of the Company’s common stock by 30,750,000 shares. As a result of this amendment, the Company’s total authorized
shares were increased from 95,663,800 shares (classified as 85,000,000 shares of Common Stock, 3,663,800 shares of Series A Preferred,
4,000,000 shares of Series B Preferred and 3,000,000 shares of excess stock) to 126,413,800 shares (classified as 115,750,000 shares
of Common Stock, 3,663,800 shares of Series A Preferred, 4,000,000 shares of Series B Preferred and 3,000,000 shares of excess
stock). Immediately following this amendment, the Company filed with the Maryland SDAT Articles Supplementary setting forth the
rights, preferences and terms of the Series C Preferred and reclassifying 5,750,000 shares of Common Stock as shares of Series
C Preferred. After the reclassification, the Company’s authorized stock consisted of 110,000,000 shares of Common Stock,
3,663,800 shares of Series A Preferred, 4,000,000 shares of Series B Preferred, 5,750,000 shares of Series C Preferred and 3,000,000
shares of excess stock. Additionally, upon the redemption on August 31, 2017 of all 3,663,800 outstanding shares of the Series
A Preferred, the authorized shares of Series A Preferred automatically converted to authorized Common Stock, which increased our
authorized Common Stock to 113,663,800 shares. On October 2, 2017,
the Company declared a dividend of $0.421875 per share for the period from September 1, 2017 through November 30, 2017 to be paid
on December 15, 2017 to Series C Preferred shareholders of record as of the close of business on November 15, 2017.</t>
  </si>
  <si>
    <t>Stock Based Compensation</t>
  </si>
  <si>
    <t>Compensation Related Costs [Abstract]</t>
  </si>
  <si>
    <t>NOTE 7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328,002 and $998,059 have been recognized
for the three and nine months ended September 30, 2017, respectively, and $419,746 and $896,519 for the three and nine months ended
September 30, 2016, respectively. On January 19, 2017,
the Company granted options to purchase 60,000 shares of common stock to two participants in the Company’s 2013 Stock Option
and Stock Award Plan. The fair value on the grant date of these options amounted to $93,000. These grants vest over one year. On April 4, 2017,
the Company awarded a total of 45,000 shares of restricted stock to Samuel A. Landy and Anna T. Chew, pursuant to their employment
agreements. The fair value on the grant date of these restricted stock grants was $676,800. These grants vest ratably over 5 years. On April 4, 2017,
the Company granted options to purchase 516,000 shares of common stock to thirty-four participants in the Company’s 2013
Stock Option and Stock Award Plan. The grant date fair value of these options amounted to $949,440. The entire compensation cost
of $184,000 for grants issued to a participant who is of retirement age was recognized at the time of the grant. The remaining
grants vest over one year. The fair value of
each option grant is estimated on the date of grant using the Black-Scholes option pricing model with the following weighted-average
assumptions used for grants during the nine months ended September 30, 2017 and 2016:
2017 2016
Dividend yield 5.80 % 7.32 %
Expected volatility 26.30 % 26.30 %
Risk-free interest rate 2.37 % 1.49 %
Expected lives 10 8
Estimated forfeitures -0- -0- The weighted-average
fair value of options granted during the nine months ended September 30, 2017 and 2016 was $1.81 and $0.81 per share, respectively. On September 27,
2017, the Company awarded 10,000 shares of restricted stock to ten participants under the Plan. The grant date fair value of these
restricted stock grants was approximately $153,700. The entire compensation cost of $15,370 for grants issued to a participant
who is of retirement age was recognized at the time of the grant. The remaining grants vest over 5 years. On September 27,
2017, the Company awarded 1,000 shares of restricted stock to ten participants under the Plan. The grant date fair value of these
restricted stock grants was approximately $15,370. The entire compensation cost of $1,537 for grants issued to a participant who
is of retirement age was recognized at the time of the grant. The remaining grants vest over 3 months. As of September
30, 2017, there were options outstanding to purchase 1,778,100 shares. There were 613,500 shares available for grant under the
2013 Stock Option and Stock Award Plan. During the nine months ended September 30, 2017, twenty-seven participants exercised options
to purchase a total of 547,900 shares of common stock at a weighted-average exercise price of $9.92 per share for total proceeds
of $5,435,634. During the nine months ended September 30, 2017, options to one participant to purchase a total of 10,000 shares
were forfeited. As of September 30, 2016, there were options outstanding to purchase 1,900,500 shares and 1,235,500 shares were
available for grant under the Company’s 2013 Stock Option and Stock Award Plan. The aggregate intrinsic value of options
outstanding as of September 30, 2017 was $6,755,477 and the aggregate intrinsic value of options exercised during the nine months
ended September 30, 2017 was $3,030,119.</t>
  </si>
  <si>
    <t>Fair Value Measurements</t>
  </si>
  <si>
    <t>Fair Value Disclosures [Abstract]</t>
  </si>
  <si>
    <t>NOTE 8 - FAIR VALUE MEASUREMENTS 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September 30, 2017 and December 31, 2016:
Fair Value Measurements at Reporting Date Using
Total Quoted Prices In Active Markets for Identical Assets (Level 1) Significant Other Observable Inputs (Level 2) Significant Unobservable Inputs (Level 3)
As of September 30, 2017:
Securities Available for Sale - Preferred stock $ 9,160,320 $ 9,160,320 $ -0- $ -0-
Securities Available for Sale - Common stock 123,052,090 123,052,090 -0- -0-
Total $ 132,212,410 $ 132,212,410 $ -0- $ -0-
As of December 31, 2016:
Securities Available for Sale - Preferred stock $ 13,028,200 $ 13,028,200 $ -0- $ -0-
Securities Available for Sale - Common stock 95,726,972 95,726,972 -0- -0-
Interest Rate Swap (1) (3,983 ) -0- (3,983 ) -0-
Total $ 108,751,189 $ 108,755,172 $ (3,983 ) $ -0- (1) Included in accrued liabilities
and deposits. In addition to the
Company’s investments in securities available for sale and interest rate swap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traded in active markets and are therefore classified in Level 1 of the fair value hierarchy. A quoted
market price was indirectly available for our interest rate swap. This price was determined using widely accepted valuation techniques,
including discounted cash flow analysis on the expected cash flows, and reflected the contractual terms of the derivative, including
the period to maturity, and used observable market-based inputs. As such, we had determined that the valuation of this interest
rate swap is classified in Level 2 of the fair value hierarchy. 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September 30, 2017, the fair
value of Fixed Rate Mortgages Payable amounted to $316,286,829 and the carrying value of Fixed Rate Mortgages Payable amounted
to $316,337,850. The fair value of fixed rate Mortgages Payable is estimated based upon discounted cash flows at current market
rates for instruments with similar remaining terms.</t>
  </si>
  <si>
    <t>Contingencies, Commitments and Other Matters</t>
  </si>
  <si>
    <t>Commitments and Contingencies Disclosure [Abstract]</t>
  </si>
  <si>
    <t>NOTE 9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September 30, 2017, the total loan balance under this agreement was approximately $3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September 30, 2017, the
total loan balance owed to 21st Mortgage with respect to homes in these acquired communities was approximately $4 million. The Company entered
into a Chattel Loan Origination, Sale and Servicing Agreement (“COP Program”) with Triad Financial Services, effective
January 1, 2016. The Company does not receive referral fees or other cash compensation under the agreement. Customer loan applications
are initially submitted to Triad for consideration by Triad’s portfolio of outside lenders. If the loan application does
not meet the criteria for outside financing, the application is then considered for financing under the COP Program. If the loan
is approved under the COP Program, then it is originated by Triad and subsequently purchased by the Company. Included in Notes
and Other Receivables is approximately $7,507,000 of loans that the Company purchased under the COP Program as of September 30,
2017.</t>
  </si>
  <si>
    <t>Supplemental Cash Flow Information</t>
  </si>
  <si>
    <t>Supplemental Cash Flow Elements [Abstract]</t>
  </si>
  <si>
    <t>NOTE 10 - SUPPLEMENTAL CASH FLOW
INFORMATION Cash paid for interest
during the nine months ended September 30, 2017 and 2016 was $11,851,093 and $12,277,517, respectively. Interest cost capitalized
to Land Development was $368,967 and $265,341 for the nine months ended September 30, 2017 and 2016, respectively. During the nine
months ended September 30, 2017 and 2016, the Company had Dividend Reinvestments of $2,181,064 and $1,738,947, respectively, which
required no cash transfers.</t>
  </si>
  <si>
    <t>Subsequent Events</t>
  </si>
  <si>
    <t>Subsequent Events [Abstract]</t>
  </si>
  <si>
    <t>NOTE 11– SUBSEQUENT EVENTS Management has
evaluated subsequent events for disclosure and/or recognition in the financial statements through the date that the financial
statements were issued.</t>
  </si>
  <si>
    <t>Proforma Financial Information (Unaudited)</t>
  </si>
  <si>
    <t>Business Combinations [Abstract]</t>
  </si>
  <si>
    <t>NOTE 12 – PROFORMA FINANCIAL
INFORMATION (UNAUDITED) The following unaudited
pro forma condensed financial information reflects the acquisitions during 2016 and through September 30, 2017.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Nine Months Ended
9/30/17 9/30/16 9/30/17 9/30/16
Rental and Related Income $ 25,855,000 $ 24,502,000 $ 76,009,000 $ 71,594,000
Community Operating Expenses 12,318,000 11,441,000 35,833,000 34,206,000
Net Loss Attributable to Common Shareholders (5,179,000 ) (628,000 ) (6,888,000 ) (2,261,000 )
Net Loss Attributable to Common Shareholders Per Share – Basic and Diluted $ (0.15 ) $ (0.02 ) $ (0.22 ) $ (0.08 )</t>
  </si>
  <si>
    <t>Organization and Accounting Policies (Policie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t>
  </si>
  <si>
    <t>Reclassifications</t>
  </si>
  <si>
    <t>Reclassifications Certain amounts
in the financial statements for the prior periods have been reclassified to conform to the statement presentation for the current
period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ve had the effect of fixing
interest rates relative to specific mortgage loans. As of September 30, 2017, these agreements have expired and the Company no
longer had any interest rate swap agreements in effect.</t>
  </si>
  <si>
    <t>Recently Adopted Accounting Pronouncements</t>
  </si>
  <si>
    <t>Recently Adopted Accounting Pronouncements In January 2017,
the FASB issued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i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17 should be accounted for as acquisitions of assets. As such, transaction costs of approximately
$368,000 have been capitalized as part of the cost of the acquisitions, which is then subject to a purchase price allocation based
on relative fair value. In March 2016, the
FASB issued ASU 2016-09, “Compensation—Stock Compensation.”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reporting periods,
including interim reporting periods within those periods, beginning after December 15, 2016. The Company adopted this standard
effective January 1, 2017, and it did not have a material impact on our financial position, results of operations or cash flows.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The Company adopted this standard effective January 1, 2017, and it did not have a material impact
on our financial position, results of operations or cash flows.</t>
  </si>
  <si>
    <t>Other Recent Accounting Pronouncements</t>
  </si>
  <si>
    <t>Other Recent Accounting Pronouncements In May 2017, the
FASB issued ASU No. 2017-09, “Compensation - Stock Compensation (Topic 718): Scope of Modification Accounting.” ASU
2017-09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is effective for fiscal years beginning after December 15, 2017, including
interim periods within those fiscal years. The Company is currently evaluating the potential impact this standard may have on the
consolidated financial statements. On February 22,
2017, the FASB issued ASU No. 2017-05, “Other Income-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is currently evaluating the potential impact this standard may have on
the consolidated financial statements.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believes that the adoption of this standard will not
have a material impact on our financial position, results of operations or cash flows. The Company is currently evaluating the
potential impact this standard may have on the consolidated financial stat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May 2014, the
FASB issued ASU 2014-09 “Revenue from Contracts with Customers (Topi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has not yet selected which transition method it will apply upon adoption. Our primary source
of revenue is generated through leasing arrangements, which is specifically excluded from ASU 2014-09. We continue to evaluate
and are in the process of quantifying the impact, if any, the adoption of ASU 2014-09 will have on our non-lease revenue streams,
including sales of manufactured homes, interest income, dividend income and other income. While our evaluations are ongoing, we
do not expect material changes to our accounting policies for these revenue streams. Management does
not believe that any other recently issued, but not yet effective accounting pronouncements, if adopted, would have a material
effect on the accompanying Consolidated Financial Statements.</t>
  </si>
  <si>
    <t>Investment Property and Equipment (Tables)</t>
  </si>
  <si>
    <t>Schedule of Estimated Fair Value of Assets Acquired</t>
  </si>
  <si>
    <t xml:space="preserve">At Acquisition Date
Assets Acquired:
Land $ 11,045,000
Depreciable Property 26,557,190
Notes Receivable and Other 3,275,465
Total Assets Acquired $ 40,877,655 </t>
  </si>
  <si>
    <t>Securities Available for Sale (Tables)</t>
  </si>
  <si>
    <t>Summary of Temporarily Impaired Securities</t>
  </si>
  <si>
    <t xml:space="preserve">The following is
a summary of the securities that the Company has determined to be temporarily impaired as of September 30, 2017:
Less Than 12 Months 12 Months or Longer
Fair Value Unrealized Loss Fair Value Unrealized Loss
Preferred Stock $ 542,280 $ (2,396 ) $ -0- $ -0-
Common Stock 67,438,450 (5,249,555 ) -0- -0-
Total $ 67,980,730 $ (5,251,951 ) $ -0- $ -0- </t>
  </si>
  <si>
    <t>Summary of Range of Losses</t>
  </si>
  <si>
    <t xml:space="preserve">The following is
a summary of the range of the losses on these temporarily impaired securities:
Number of Individual Securities Fair Value Unrealized Loss Range of Loss
8 $ 52,273,480 $ (1,364,570 ) 0-4 %
1 3,332,000 (302,882 ) 8 %
1 12,375,250 (3,584,499 ) 22 %
10 $ 67,980,730 $ (5,251,951 ) </t>
  </si>
  <si>
    <t>Loans and Mortgages Payable (Tables)</t>
  </si>
  <si>
    <t>Summary of Mortgages Payable</t>
  </si>
  <si>
    <t>The following is
a summary of our mortgages payable as of September 30, 2017 and December 31, 2016:
9/30/2017 12/31/2016
Amount Rate Amount Rate
Fixed rate mortgages $ 316,337,850 4.3 % $ 285,584,102 4.4 %
Variable rate mortgages (1) 102,651 4.3 % 10,979,881 3.9 %
Total mortgages before unamortized debt issuance costs 316,440,501 4.3 % 296,563,983 4.3 %
Unamortized debt issuance costs (3,632,321 ) (3,538,391 )
Mortgages, net of unamortized debt issuance costs $ 312,808,180 4.4 % $ 293,025,592 4.4 % (1) Includes a variable rate
mortgage with a balance of $-0- and $10,625,352 as of September 30, 2017 and December 31, 2016, respectively, which was effectively
fixed at an interest rate of 3.89% with an interest rate swap agreement.</t>
  </si>
  <si>
    <t>Stock Based Compensation (Tables)</t>
  </si>
  <si>
    <t>Schedule of Fair Value of Option Grant of Weighted-average Assumptions</t>
  </si>
  <si>
    <t xml:space="preserve">The fair value of
each option grant is estimated on the date of grant using the Black-Scholes option pricing model with the following weighted-average
assumptions used for grants during the nine months ended September 30, 2017 and 2016:
2017 2016
Dividend yield 5.80 % 7.32 %
Expected volatility 26.30 % 26.30 %
Risk-free interest rate 2.37 % 1.49 %
Expected lives 10 8
Estimated forfeitures -0- -0- </t>
  </si>
  <si>
    <t>Fair Value Measurements (Tables)</t>
  </si>
  <si>
    <t>Summary of Financial Assets and Liabilities Recognized at Fair Value On a Recurring Basis</t>
  </si>
  <si>
    <t>The fair value of
these financial assets and liabilities was determined using the following inputs at September 30, 2017 and December 31, 2016:
Fair Value Measurements at Reporting Date Using
Total Quoted Prices In Active Markets for Identical Assets (Level 1) Significant Other Observable Inputs (Level 2) Significant Unobservable Inputs (Level 3)
As of September 30, 2017:
Securities Available for Sale - Preferred stock $ 9,160,320 $ 9,160,320 $ -0- $ -0-
Securities Available for Sale - Common stock 123,052,090 123,052,090 -0- -0-
Total $ 132,212,410 $ 132,212,410 $ -0- $ -0-
As of December 31, 2016:
Securities Available for Sale - Preferred stock $ 13,028,200 $ 13,028,200 $ -0- $ -0-
Securities Available for Sale - Common stock 95,726,972 95,726,972 -0- -0-
Interest Rate Swap (1) (3,983 ) -0- (3,983 ) -0-
Total $ 108,751,189 $ 108,755,172 $ (3,983 ) $ -0- (1) Included in accrued liabilities
and deposits.</t>
  </si>
  <si>
    <t>Proforma Financial Information (Unaudited) (Tables)</t>
  </si>
  <si>
    <t>Summary of Pro Forma Financial Information</t>
  </si>
  <si>
    <t>The unaudited pro
forma condensed financial information is not indicative of the results of operations that would have been achieved had the acquisitions
reflected herein been consummated on the dates indicated or that will be achieved in the future.
Three Months Ended Nine Months Ended
9/30/17 9/30/16 9/30/17 9/30/16
Rental and Related Income $ 25,855,000 $ 24,502,000 $ 76,009,000 $ 71,594,000
Community Operating Expenses 12,318,000 11,441,000 35,833,000 34,206,000
Net Loss Attributable to Common Shareholders (5,179,000 ) (628,000 ) (6,888,000 ) (2,261,000 )
Net Loss Attributable to Common Shareholders Per Share – Basic and Diluted $ (0.15 ) $ (0.02 ) $ (0.22 ) $ (0.08 )</t>
  </si>
  <si>
    <t>Organization and Accounting Policies (Details Narrative)</t>
  </si>
  <si>
    <t>Sep. 30, 2017USD ($)HomeSitesHomeCommunity</t>
  </si>
  <si>
    <t>Number of operates manufacture home communities | HomeSites</t>
  </si>
  <si>
    <t>Number of developed home sites company own and operates | HomeCommunity</t>
  </si>
  <si>
    <t>Transaction costs | $</t>
  </si>
  <si>
    <t>Real Estate Investment Trusts [Member]</t>
  </si>
  <si>
    <t>Portfolio of gross assets</t>
  </si>
  <si>
    <t>The Company also owns a portfolio of REIT securities which the Company generally limits to no more than approximately 20% of its undepreciated assets.</t>
  </si>
  <si>
    <t>Maximum percentage of undepreciated assets</t>
  </si>
  <si>
    <t>20.00%</t>
  </si>
  <si>
    <t>Net Income (Loss) Per Share (Details Narrative) - shares</t>
  </si>
  <si>
    <t>Antidilutive securities</t>
  </si>
  <si>
    <t>Investment Property and Equipment (Details Narrative)</t>
  </si>
  <si>
    <t>May 31, 2017USD ($)aHomeSitesSecurity</t>
  </si>
  <si>
    <t>Jan. 24, 2017USD ($)aHomeSites</t>
  </si>
  <si>
    <t>Jan. 20, 2017USD ($)aHomeSitesHomeCommunity</t>
  </si>
  <si>
    <t>May 31, 2017USD ($)</t>
  </si>
  <si>
    <t>Sep. 30, 2017USD ($)</t>
  </si>
  <si>
    <t>Dec. 31, 2016USD ($)</t>
  </si>
  <si>
    <t>Mortgage loan</t>
  </si>
  <si>
    <t>Transaction costs</t>
  </si>
  <si>
    <t>Bonus payment</t>
  </si>
  <si>
    <t>Royalty fee percentage</t>
  </si>
  <si>
    <t>18.00%</t>
  </si>
  <si>
    <t>Lease term</t>
  </si>
  <si>
    <t>5 years</t>
  </si>
  <si>
    <t>Ohio Manufactured Home Communities [Member]</t>
  </si>
  <si>
    <t>Number of manufactured home communities acquired | HomeCommunity</t>
  </si>
  <si>
    <t>Purchase price of acquired entity</t>
  </si>
  <si>
    <t>Number of property sites | HomeSites</t>
  </si>
  <si>
    <t>Area of acquired real estate property | a</t>
  </si>
  <si>
    <t>Percentage of average occupancy</t>
  </si>
  <si>
    <t>57.00%</t>
  </si>
  <si>
    <t>Indiana Manufactured Home Communities [Member]</t>
  </si>
  <si>
    <t>77.00%</t>
  </si>
  <si>
    <t>Term of mortgage</t>
  </si>
  <si>
    <t>10 years</t>
  </si>
  <si>
    <t>Interest rate on mortgage</t>
  </si>
  <si>
    <t>4.56%</t>
  </si>
  <si>
    <t>Amortization of principal repayments term</t>
  </si>
  <si>
    <t>30 years</t>
  </si>
  <si>
    <t>Boardwalk,Age Restricted Community [Member]</t>
  </si>
  <si>
    <t>Parke Place, All-age Community [Member]</t>
  </si>
  <si>
    <t>Hillcrest Crossing Manufactured Home Communities [Member]</t>
  </si>
  <si>
    <t>40.00%</t>
  </si>
  <si>
    <t>Cinnamon Woods Manufactured Home Communities [Member]</t>
  </si>
  <si>
    <t>Age Restricted Community [Member]</t>
  </si>
  <si>
    <t>92.00%</t>
  </si>
  <si>
    <t>Acreage available for expansion | Security</t>
  </si>
  <si>
    <t>Investment Property and Equipment - Schedule of Estimated Fair Value of Assets Acquired (Details)</t>
  </si>
  <si>
    <t>Depreciable Property</t>
  </si>
  <si>
    <t>Notes Receivable and Other</t>
  </si>
  <si>
    <t>Total Assets Acquired</t>
  </si>
  <si>
    <t>Securities Available for Sale (Details Narrative) - USD ($)</t>
  </si>
  <si>
    <t>Available for sale securities</t>
  </si>
  <si>
    <t>Securities sold</t>
  </si>
  <si>
    <t>Gain on sale of securities available for sale</t>
  </si>
  <si>
    <t>Purchases of securities available for sale</t>
  </si>
  <si>
    <t>Total net unrealized gains in REIT securities portfolio</t>
  </si>
  <si>
    <t>Monmouth Real Estate Investment Corporation [Member]</t>
  </si>
  <si>
    <t>Common stock purchased from Monmouth Real Estate Investment Corporation</t>
  </si>
  <si>
    <t>Common stock purchased from Monmouth Real Estate Investment Corporation, value</t>
  </si>
  <si>
    <t>Weighted average cost per shares</t>
  </si>
  <si>
    <t>Company owns total number of shares in MREIC</t>
  </si>
  <si>
    <t>Cost of common stock owned by the company for MREIC shares</t>
  </si>
  <si>
    <t>Fair value of common stock owned by the company for MREIC shares</t>
  </si>
  <si>
    <t>Securities Available for Sale - Summary of Temporarily Impaired Securities (Details)</t>
  </si>
  <si>
    <t>Less Than 12 Months, Fair Value</t>
  </si>
  <si>
    <t>Less Than 12 Months, Unrealized Loss</t>
  </si>
  <si>
    <t>12 Months or Longer, Fair Value</t>
  </si>
  <si>
    <t>12 Months or Longer, Unrealized Loss</t>
  </si>
  <si>
    <t>Preferred Stock [Member]</t>
  </si>
  <si>
    <t>Common Stock [Member]</t>
  </si>
  <si>
    <t>Securities Available for Sale - Summary of Range of Losses (Details)</t>
  </si>
  <si>
    <t>Sep. 30, 2017USD ($)Security</t>
  </si>
  <si>
    <t>Number of Individual Securities | Security</t>
  </si>
  <si>
    <t>Fair Value</t>
  </si>
  <si>
    <t>Unrealized Loss</t>
  </si>
  <si>
    <t>Securities Group One [Member]</t>
  </si>
  <si>
    <t>Securities Group One [Member] | Minimum [Member]</t>
  </si>
  <si>
    <t>Range of Loss</t>
  </si>
  <si>
    <t>0.00%</t>
  </si>
  <si>
    <t>Securities Group One [Member] | Maximum [Member]</t>
  </si>
  <si>
    <t>4.00%</t>
  </si>
  <si>
    <t>Securities Group Two [Member]</t>
  </si>
  <si>
    <t>Securities Group Three [Member]</t>
  </si>
  <si>
    <t>22.00%</t>
  </si>
  <si>
    <t>Loans and Mortgages Payable (Details Narrative) - USD ($)</t>
  </si>
  <si>
    <t>Aug. 28, 2017</t>
  </si>
  <si>
    <t>May 31, 2017</t>
  </si>
  <si>
    <t>Mar. 28, 2017</t>
  </si>
  <si>
    <t>Jan. 20, 2017</t>
  </si>
  <si>
    <t>Jun. 30, 2017</t>
  </si>
  <si>
    <t>Lines of credit</t>
  </si>
  <si>
    <t>Loans payable includes unamortized debt issuance costs</t>
  </si>
  <si>
    <t>Weighted average interest rate</t>
  </si>
  <si>
    <t>2.70%</t>
  </si>
  <si>
    <t>3.10%</t>
  </si>
  <si>
    <t>Outstanding on margin loan</t>
  </si>
  <si>
    <t>Percentage of margin loan interest rate</t>
  </si>
  <si>
    <t>2.05%</t>
  </si>
  <si>
    <t>Principal payments of mortgages</t>
  </si>
  <si>
    <t>Unsecured Revolving Credit Facility [Member]</t>
  </si>
  <si>
    <t>Line of credit increase decrease</t>
  </si>
  <si>
    <t>Line of credit facility, available borrowings</t>
  </si>
  <si>
    <t>Line of credit accordion feature</t>
  </si>
  <si>
    <t>Line of credit facility, maximum borrowing capacity</t>
  </si>
  <si>
    <t>Borrowing capacity, description</t>
  </si>
  <si>
    <t>The Facility provides for an increase from $35 million in available borrowings to $50 million in available borrowings with a $75 million accordion feature, bringing the total potential availability up to $125 million, subject to certain conditions. The maturity date of the Facility is March 27, 2020, with a one year extension option.</t>
  </si>
  <si>
    <t>Maturity date of facility</t>
  </si>
  <si>
    <t>Mar. 27,
		2020</t>
  </si>
  <si>
    <t>Line of credit facility interest rate, description</t>
  </si>
  <si>
    <t xml:space="preserve">Borrowings will bear interest at the Companys option of LIBOR plus 1.75% to 2.50% or BMOs prime lending rate plus 0.75% to 1.50%, based on the Companys overall leverage. Based on the Companys current leverage ratio, borrowings under the Facility will bear interest at LIBOR plus 2% or at BMOs prime lending rate plus 1%. </t>
  </si>
  <si>
    <t>Unsecured Revolving Credit Facility [Member] | LIBOR [Member]</t>
  </si>
  <si>
    <t>Lines of credit, interest rate</t>
  </si>
  <si>
    <t>2.00%</t>
  </si>
  <si>
    <t>Unsecured Revolving Credit Facility [Member] | LIBOR [Member] | Minimum [Member]</t>
  </si>
  <si>
    <t>1.75%</t>
  </si>
  <si>
    <t>Unsecured Revolving Credit Facility [Member] | LIBOR [Member] | Maximum [Member]</t>
  </si>
  <si>
    <t>2.50%</t>
  </si>
  <si>
    <t>Unsecured Revolving Credit Facility [Member] | Prime Rate [Member]</t>
  </si>
  <si>
    <t>1.00%</t>
  </si>
  <si>
    <t>Unsecured Revolving Credit Facility [Member] | Prime Rate [Member] | Minimum [Member]</t>
  </si>
  <si>
    <t>0.75%</t>
  </si>
  <si>
    <t>Unsecured Revolving Credit Facility [Member] | Prime Rate [Member] | Maximum [Member]</t>
  </si>
  <si>
    <t>1.50%</t>
  </si>
  <si>
    <t>Revolving Credit Facility [Member] | OceanFirst Bank [Member]</t>
  </si>
  <si>
    <t>Interest was reduced from prime plus 50 basis points to prime plus 25 basis points.</t>
  </si>
  <si>
    <t>Jun. 1,
		2020</t>
  </si>
  <si>
    <t>4.50%</t>
  </si>
  <si>
    <t>Wells Fargo Bank, N.A [Member] | Federal Home Loan Mortgage Corporation [Member]</t>
  </si>
  <si>
    <t>Maturity date</t>
  </si>
  <si>
    <t>Feb. 1,
		2027</t>
  </si>
  <si>
    <t>Wells Fargo Bank, N.A [Member] | Freddie Mac Mortgage [Member]</t>
  </si>
  <si>
    <t>4.12%</t>
  </si>
  <si>
    <t>6.175%</t>
  </si>
  <si>
    <t>Sep. 1,
		2027</t>
  </si>
  <si>
    <t>Sun National Bank [Member]</t>
  </si>
  <si>
    <t>4.18%</t>
  </si>
  <si>
    <t>Aug. 1,
		2027</t>
  </si>
  <si>
    <t>Sun National Bank [Member] | Interest Rate Swap [Member]</t>
  </si>
  <si>
    <t>3.89%</t>
  </si>
  <si>
    <t>Sun National Bank [Member] | LIBOR [Member]</t>
  </si>
  <si>
    <t>3.00%</t>
  </si>
  <si>
    <t>Loans and Mortgages Payable - Summary of Mortgages Payable (Details) - USD ($)</t>
  </si>
  <si>
    <t>Total mortgages before unamortized debt issuance costs</t>
  </si>
  <si>
    <t>Unamortized debt issuance costs</t>
  </si>
  <si>
    <t>Mortgages, net of unamortized debt issuance costs</t>
  </si>
  <si>
    <t>Mortgages before unamortized debt issuance costs percentage</t>
  </si>
  <si>
    <t>4.30%</t>
  </si>
  <si>
    <t>Mortgages, net of unamortized debt issuance costs percentage</t>
  </si>
  <si>
    <t>4.40%</t>
  </si>
  <si>
    <t>Fixed Rate Mortgages [Member]</t>
  </si>
  <si>
    <t>Variable Rate Mortgages [Member]</t>
  </si>
  <si>
    <t>[1]</t>
  </si>
  <si>
    <t>3.90%</t>
  </si>
  <si>
    <t>Includes a variable rate mortgage with a balance of $-0- and $10,625,352 as of September 30, 2017 and December 31, 2016, respectively, which has been effectively fixed at an interest rate of 3.89% with an interest rate swap agreement.</t>
  </si>
  <si>
    <t>Loans and Mortgages Payable - Summary of Mortgages Payable (Details) (Parenthetical) - USD ($)</t>
  </si>
  <si>
    <t>Variable rate mortgage balance</t>
  </si>
  <si>
    <t>Interest Rate Swap [Member]</t>
  </si>
  <si>
    <t>Percentage of fixed interest rate</t>
  </si>
  <si>
    <t>Shareholders' Equity (Details Narrative) - USD ($)</t>
  </si>
  <si>
    <t>Sep. 15, 2017</t>
  </si>
  <si>
    <t>Aug. 31, 2017</t>
  </si>
  <si>
    <t>Aug. 15, 2017</t>
  </si>
  <si>
    <t>Aug. 02, 2017</t>
  </si>
  <si>
    <t>Jul. 26, 2017</t>
  </si>
  <si>
    <t>Jun. 05, 2017</t>
  </si>
  <si>
    <t>Proceeds from issuance of offering</t>
  </si>
  <si>
    <t>Proceed from dividend reinvestment and stock purchase plan (DRIP)</t>
  </si>
  <si>
    <t>Preferred stock redemption charge</t>
  </si>
  <si>
    <t>Preferred stock dividends</t>
  </si>
  <si>
    <t>Net proceeds from issuance of shares</t>
  </si>
  <si>
    <t>Common stock shares authorized</t>
  </si>
  <si>
    <t>DRIP [Member]</t>
  </si>
  <si>
    <t>New shares issued under DRIP, value</t>
  </si>
  <si>
    <t>New shares issued under DRIP</t>
  </si>
  <si>
    <t>Common Stock [Member] | Maryland State Department of Assessments and Taxation [Member]</t>
  </si>
  <si>
    <t>8.25% Series A Cumulative Redeemable Preferred Stock [Member]</t>
  </si>
  <si>
    <t>Dividends paid</t>
  </si>
  <si>
    <t>Dividend declared per share, paid</t>
  </si>
  <si>
    <t>Dividend paid date</t>
  </si>
  <si>
    <t>Sep. 15,
		2017</t>
  </si>
  <si>
    <t>Record date of dividend</t>
  </si>
  <si>
    <t>Aug. 15,
		2017</t>
  </si>
  <si>
    <t>Cumulative redeemable preferred stock, authorized</t>
  </si>
  <si>
    <t>Cumulative redeemable preferred stock percentage</t>
  </si>
  <si>
    <t>Preferred Stock, Liquidation Preference Per Share</t>
  </si>
  <si>
    <t>Preferred stock, redemption price per share</t>
  </si>
  <si>
    <t>8.25% Series A Cumulative Redeemable Preferred Stock [Member] | Board of Directors [Member]</t>
  </si>
  <si>
    <t>8.0% Series B Cumulative Redeemable Preferred Stock [Member]</t>
  </si>
  <si>
    <t>Annual rate on dividend per share payable quarterly</t>
  </si>
  <si>
    <t>6.75% Series C Cumulative Redeemable Preferred Stock [Member]</t>
  </si>
  <si>
    <t>Number of stock sold during period</t>
  </si>
  <si>
    <t>Aug. 31,
		2017</t>
  </si>
  <si>
    <t>Exercised overallotment option and purchased additional shares</t>
  </si>
  <si>
    <t>Description of preferred stock dividend</t>
  </si>
  <si>
    <t>Annual rate of $1.6875 per share and will be payable quarterly in arrears on March 15,  June 15, September 15, and December15.</t>
  </si>
  <si>
    <t>Preferred stock, shares outstanding</t>
  </si>
  <si>
    <t>Preferred stock par value</t>
  </si>
  <si>
    <t>Increase in authorized number of shares</t>
  </si>
  <si>
    <t>Series C Preferred Stock [Member]</t>
  </si>
  <si>
    <t>Series C Preferred Stock [Member] | Maryland State Department of Assessments and Taxation [Member]</t>
  </si>
  <si>
    <t>Series C Preferred Stock [Member] | Maryland State Department of Assessments and Taxation [Member] | Maximum [Member]</t>
  </si>
  <si>
    <t>Series A Preferred Shares [Member]</t>
  </si>
  <si>
    <t>Series A Preferred Shares [Member] | Maximum [Member]</t>
  </si>
  <si>
    <t>Series B Preferred Shares [Member]</t>
  </si>
  <si>
    <t>Series B Preferred Shares [Member] | Maximum [Member]</t>
  </si>
  <si>
    <t>Series C Preferred Shares [Member]</t>
  </si>
  <si>
    <t>Series B Preferred Shares One [Member]</t>
  </si>
  <si>
    <t>October 2, 2017 [Member] | 8.0% Series B Cumulative Redeemable Preferred Stock [Member]</t>
  </si>
  <si>
    <t>Dec. 15,
		2017</t>
  </si>
  <si>
    <t>Nov. 15,
		2017</t>
  </si>
  <si>
    <t>October 2, 2017 [Member] | Series C Preferred Stock [Member]</t>
  </si>
  <si>
    <t>Sale of stock price per share</t>
  </si>
  <si>
    <t>Common Stock [Member] | October 2, 2017 [Member]</t>
  </si>
  <si>
    <t>Common Stock [Member] | Common Shareholders [Member]</t>
  </si>
  <si>
    <t>Stock Based Compensation (Details Narrative) - USD ($)</t>
  </si>
  <si>
    <t>Sep. 27, 2017</t>
  </si>
  <si>
    <t>Jan. 19, 2017</t>
  </si>
  <si>
    <t>Apr. 04, 2016</t>
  </si>
  <si>
    <t>Compensation costs</t>
  </si>
  <si>
    <t>Weighted-average fair value of options granted</t>
  </si>
  <si>
    <t>Options outstanding</t>
  </si>
  <si>
    <t>Proceeds from stock options exercised</t>
  </si>
  <si>
    <t>Aggregate intrinsic value of outstanding</t>
  </si>
  <si>
    <t>Aggregate intrinsic value of options exercised</t>
  </si>
  <si>
    <t>Twenty Seven Participants [Member]</t>
  </si>
  <si>
    <t>Number of options to purchase shares of common stock</t>
  </si>
  <si>
    <t>Share-based compensation arrangements by share-based payment award, options, exercises in period, weighted average exercise price</t>
  </si>
  <si>
    <t>One Participants [Member]</t>
  </si>
  <si>
    <t>Number of shares expired or forfeited</t>
  </si>
  <si>
    <t>2013 Stock Option and Stock Award Plan [Member]</t>
  </si>
  <si>
    <t>Number of stock options shares granted</t>
  </si>
  <si>
    <t>Fair value of stock options granted</t>
  </si>
  <si>
    <t>Stock option vested term</t>
  </si>
  <si>
    <t>1 year</t>
  </si>
  <si>
    <t>Available for grant under plan</t>
  </si>
  <si>
    <t>Restricted Stock One [Member]</t>
  </si>
  <si>
    <t>Number of shares awarded during period</t>
  </si>
  <si>
    <t>Fair value of restricted stock grants</t>
  </si>
  <si>
    <t>Restricted Stock Two [Member]</t>
  </si>
  <si>
    <t>3 months</t>
  </si>
  <si>
    <t>Employment Agreements [Member] | Samuel A. Landy And Anna T. Chew [Member] | Restricted Stock [Member]</t>
  </si>
  <si>
    <t>Stock Based Compensation - Schedule of Fair Value of Option Grant of Weighted-average Assumptions (Details) - USD ($)</t>
  </si>
  <si>
    <t>Dividend yield</t>
  </si>
  <si>
    <t>5.80%</t>
  </si>
  <si>
    <t>7.32%</t>
  </si>
  <si>
    <t>Expected volatility</t>
  </si>
  <si>
    <t>26.30%</t>
  </si>
  <si>
    <t>Risk-free interest rate</t>
  </si>
  <si>
    <t>2.37%</t>
  </si>
  <si>
    <t>1.49%</t>
  </si>
  <si>
    <t>Expected lives</t>
  </si>
  <si>
    <t>8 years</t>
  </si>
  <si>
    <t>Estimated forfeitures</t>
  </si>
  <si>
    <t>Fair Value Measurements (Details Narrative)</t>
  </si>
  <si>
    <t>Fair value of fixed rate mortgages payable</t>
  </si>
  <si>
    <t>Carrying value of fixed rate mortgages payable</t>
  </si>
  <si>
    <t>Fair Value Measurements - Summary of Financial Assets and Liabilities Recognized at Fair Value On a Recurring Basis (Details) - Fair Value, Measurements, Recurring [Member] - USD ($)</t>
  </si>
  <si>
    <t>12 Months Ended</t>
  </si>
  <si>
    <t>Fair Value, Assets and Liabilities Measured on Recurring and Nonrecurring Basis [Line Items]</t>
  </si>
  <si>
    <t>Interest Rate Swap</t>
  </si>
  <si>
    <t>Total</t>
  </si>
  <si>
    <t>Fair Value, Inputs, Level 1 [Member]</t>
  </si>
  <si>
    <t>Fair Value, Inputs, Level 2 [Member]</t>
  </si>
  <si>
    <t>Fair Value, Inputs, Level 3 [Member]</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Included in accrued liabilities and deposits.</t>
  </si>
  <si>
    <t>Contingencies, Commitments and Other Matters (Details Narrative)</t>
  </si>
  <si>
    <t>Total original loan amount</t>
  </si>
  <si>
    <t>Total loan balance</t>
  </si>
  <si>
    <t>Notes and other receivables</t>
  </si>
  <si>
    <t>Minimum [Member]</t>
  </si>
  <si>
    <t>Range of purchase price repossessed</t>
  </si>
  <si>
    <t>80.00%</t>
  </si>
  <si>
    <t>Minimum [Member] | Purchase Price [Member]</t>
  </si>
  <si>
    <t>55.00%</t>
  </si>
  <si>
    <t>Maximum [Member]</t>
  </si>
  <si>
    <t>95.00%</t>
  </si>
  <si>
    <t>Maximum [Member] | Purchase Price [Member]</t>
  </si>
  <si>
    <t>100.00%</t>
  </si>
  <si>
    <t>Supplemental Cash Flow Information (Details Narrative) - USD ($)</t>
  </si>
  <si>
    <t>Cash paid for interest</t>
  </si>
  <si>
    <t>Interest cost capitalized to land development</t>
  </si>
  <si>
    <t>Reinvestment of dividends</t>
  </si>
  <si>
    <t>Proforma Financial Information (Unaudited) - Summary of Pro Forma Financial Information (Details) - USD ($)</t>
  </si>
  <si>
    <t>Net Loss Attributable to Common Shareholders Per Share - Basic and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492675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v>
      </c>
      <c r="B1" s="2" t="s">
        <v>1</v>
      </c>
    </row>
    <row r="2" spans="1:2">
      <c r="B2" s="2" t="s">
        <v>2</v>
      </c>
    </row>
    <row r="3" spans="1:2">
      <c r="A3" s="3" t="s">
        <v>169</v>
      </c>
    </row>
    <row r="4" spans="1:2">
      <c r="A4" s="4" t="s">
        <v>26</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679126</v>
      </c>
      <c r="C3" s="7" t="n">
        <v>47476314</v>
      </c>
    </row>
    <row r="4" spans="1:3">
      <c r="A4" s="4" t="s">
        <v>28</v>
      </c>
      <c r="B4" s="5" t="n">
        <v>434687047</v>
      </c>
      <c r="C4" s="5" t="n">
        <v>398776390</v>
      </c>
    </row>
    <row r="5" spans="1:3">
      <c r="A5" s="4" t="s">
        <v>29</v>
      </c>
      <c r="B5" s="5" t="n">
        <v>22537450</v>
      </c>
      <c r="C5" s="5" t="n">
        <v>21101836</v>
      </c>
    </row>
    <row r="6" spans="1:3">
      <c r="A6" s="4" t="s">
        <v>30</v>
      </c>
      <c r="B6" s="5" t="n">
        <v>205808456</v>
      </c>
      <c r="C6" s="5" t="n">
        <v>172862227</v>
      </c>
    </row>
    <row r="7" spans="1:3">
      <c r="A7" s="4" t="s">
        <v>31</v>
      </c>
      <c r="B7" s="5" t="n">
        <v>721712079</v>
      </c>
      <c r="C7" s="5" t="n">
        <v>640216767</v>
      </c>
    </row>
    <row r="8" spans="1:3">
      <c r="A8" s="4" t="s">
        <v>32</v>
      </c>
      <c r="B8" s="5" t="n">
        <v>16584913</v>
      </c>
      <c r="C8" s="5" t="n">
        <v>14986196</v>
      </c>
    </row>
    <row r="9" spans="1:3">
      <c r="A9" s="4" t="s">
        <v>33</v>
      </c>
      <c r="B9" s="5" t="n">
        <v>738296992</v>
      </c>
      <c r="C9" s="5" t="n">
        <v>655202963</v>
      </c>
    </row>
    <row r="10" spans="1:3">
      <c r="A10" s="4" t="s">
        <v>34</v>
      </c>
      <c r="B10" s="5" t="n">
        <v>-159593306</v>
      </c>
      <c r="C10" s="5" t="n">
        <v>-140255603</v>
      </c>
    </row>
    <row r="11" spans="1:3">
      <c r="A11" s="4" t="s">
        <v>35</v>
      </c>
      <c r="B11" s="5" t="n">
        <v>578703686</v>
      </c>
      <c r="C11" s="5" t="n">
        <v>514947360</v>
      </c>
    </row>
    <row r="12" spans="1:3">
      <c r="A12" s="3" t="s">
        <v>36</v>
      </c>
    </row>
    <row r="13" spans="1:3">
      <c r="A13" s="4" t="s">
        <v>37</v>
      </c>
      <c r="B13" s="5" t="n">
        <v>14840944</v>
      </c>
      <c r="C13" s="5" t="n">
        <v>4216592</v>
      </c>
    </row>
    <row r="14" spans="1:3">
      <c r="A14" s="4" t="s">
        <v>38</v>
      </c>
      <c r="B14" s="5" t="n">
        <v>132212410</v>
      </c>
      <c r="C14" s="5" t="n">
        <v>108755172</v>
      </c>
    </row>
    <row r="15" spans="1:3">
      <c r="A15" s="4" t="s">
        <v>39</v>
      </c>
      <c r="B15" s="5" t="n">
        <v>17493173</v>
      </c>
      <c r="C15" s="5" t="n">
        <v>17424574</v>
      </c>
    </row>
    <row r="16" spans="1:3">
      <c r="A16" s="4" t="s">
        <v>40</v>
      </c>
      <c r="B16" s="5" t="n">
        <v>24366221</v>
      </c>
      <c r="C16" s="5" t="n">
        <v>20323191</v>
      </c>
    </row>
    <row r="17" spans="1:3">
      <c r="A17" s="4" t="s">
        <v>41</v>
      </c>
      <c r="B17" s="5" t="n">
        <v>5635719</v>
      </c>
      <c r="C17" s="5" t="n">
        <v>4497937</v>
      </c>
    </row>
    <row r="18" spans="1:3">
      <c r="A18" s="4" t="s">
        <v>42</v>
      </c>
      <c r="B18" s="5" t="n">
        <v>12543001</v>
      </c>
      <c r="C18" s="5" t="n">
        <v>10279992</v>
      </c>
    </row>
    <row r="19" spans="1:3">
      <c r="A19" s="4" t="s">
        <v>43</v>
      </c>
      <c r="B19" s="5" t="n">
        <v>207091468</v>
      </c>
      <c r="C19" s="5" t="n">
        <v>165497458</v>
      </c>
    </row>
    <row r="20" spans="1:3">
      <c r="A20" s="4" t="s">
        <v>44</v>
      </c>
      <c r="B20" s="5" t="n">
        <v>785795154</v>
      </c>
      <c r="C20" s="5" t="n">
        <v>680444818</v>
      </c>
    </row>
    <row r="21" spans="1:3">
      <c r="A21" s="3" t="s">
        <v>45</v>
      </c>
    </row>
    <row r="22" spans="1:3">
      <c r="A22" s="4" t="s">
        <v>46</v>
      </c>
      <c r="B22" s="5" t="n">
        <v>312808180</v>
      </c>
      <c r="C22" s="5" t="n">
        <v>293025592</v>
      </c>
    </row>
    <row r="23" spans="1:3">
      <c r="A23" s="3" t="s">
        <v>47</v>
      </c>
    </row>
    <row r="24" spans="1:3">
      <c r="A24" s="4" t="s">
        <v>48</v>
      </c>
      <c r="B24" s="5" t="n">
        <v>3709828</v>
      </c>
      <c r="C24" s="5" t="n">
        <v>2962037</v>
      </c>
    </row>
    <row r="25" spans="1:3">
      <c r="A25" s="4" t="s">
        <v>49</v>
      </c>
      <c r="B25" s="5" t="n">
        <v>41489139</v>
      </c>
      <c r="C25" s="5" t="n">
        <v>58285385</v>
      </c>
    </row>
    <row r="26" spans="1:3">
      <c r="A26" s="4" t="s">
        <v>50</v>
      </c>
      <c r="B26" s="5" t="n">
        <v>5078658</v>
      </c>
      <c r="C26" s="5" t="n">
        <v>4820142</v>
      </c>
    </row>
    <row r="27" spans="1:3">
      <c r="A27" s="4" t="s">
        <v>51</v>
      </c>
      <c r="B27" s="5" t="n">
        <v>4970030</v>
      </c>
      <c r="C27" s="5" t="n">
        <v>4319695</v>
      </c>
    </row>
    <row r="28" spans="1:3">
      <c r="A28" s="4" t="s">
        <v>52</v>
      </c>
      <c r="B28" s="5" t="n">
        <v>55247655</v>
      </c>
      <c r="C28" s="5" t="n">
        <v>70387259</v>
      </c>
    </row>
    <row r="29" spans="1:3">
      <c r="A29" s="4" t="s">
        <v>53</v>
      </c>
      <c r="B29" s="5" t="n">
        <v>368055835</v>
      </c>
      <c r="C29" s="5" t="n">
        <v>363412851</v>
      </c>
    </row>
    <row r="30" spans="1:3">
      <c r="A30" s="4" t="s">
        <v>54</v>
      </c>
      <c r="B30" s="4" t="s">
        <v>55</v>
      </c>
      <c r="C30" s="4" t="s">
        <v>55</v>
      </c>
    </row>
    <row r="31" spans="1:3">
      <c r="A31" s="3" t="s">
        <v>56</v>
      </c>
    </row>
    <row r="32" spans="1:3">
      <c r="A32" s="4" t="s">
        <v>57</v>
      </c>
      <c r="B32" s="5" t="n">
        <v>0</v>
      </c>
      <c r="C32" s="5" t="n">
        <v>91595000</v>
      </c>
    </row>
    <row r="33" spans="1:3">
      <c r="A33" s="4" t="s">
        <v>58</v>
      </c>
      <c r="B33" s="5" t="n">
        <v>95030000</v>
      </c>
      <c r="C33" s="5" t="n">
        <v>95030000</v>
      </c>
    </row>
    <row r="34" spans="1:3">
      <c r="A34" s="4" t="s">
        <v>59</v>
      </c>
      <c r="B34" s="5" t="n">
        <v>143750000</v>
      </c>
      <c r="C34" s="5" t="n">
        <v>0</v>
      </c>
    </row>
    <row r="35" spans="1:3">
      <c r="A35" s="4" t="s">
        <v>60</v>
      </c>
      <c r="B35" s="5" t="n">
        <v>3468643</v>
      </c>
      <c r="C35" s="5" t="n">
        <v>2938881</v>
      </c>
    </row>
    <row r="36" spans="1:3">
      <c r="A36" s="4" t="s">
        <v>61</v>
      </c>
      <c r="B36" s="5" t="n">
        <v>0</v>
      </c>
      <c r="C36" s="5" t="n">
        <v>0</v>
      </c>
    </row>
    <row r="37" spans="1:3">
      <c r="A37" s="4" t="s">
        <v>62</v>
      </c>
      <c r="B37" s="5" t="n">
        <v>163326714</v>
      </c>
      <c r="C37" s="5" t="n">
        <v>111422691</v>
      </c>
    </row>
    <row r="38" spans="1:3">
      <c r="A38" s="4" t="s">
        <v>63</v>
      </c>
      <c r="B38" s="5" t="n">
        <v>12831755</v>
      </c>
      <c r="C38" s="5" t="n">
        <v>16713188</v>
      </c>
    </row>
    <row r="39" spans="1:3">
      <c r="A39" s="4" t="s">
        <v>64</v>
      </c>
      <c r="B39" s="5" t="n">
        <v>-667793</v>
      </c>
      <c r="C39" s="5" t="n">
        <v>-667793</v>
      </c>
    </row>
    <row r="40" spans="1:3">
      <c r="A40" s="4" t="s">
        <v>65</v>
      </c>
      <c r="B40" s="5" t="n">
        <v>417739319</v>
      </c>
      <c r="C40" s="5" t="n">
        <v>317031967</v>
      </c>
    </row>
    <row r="41" spans="1:3">
      <c r="A41" s="4" t="s">
        <v>66</v>
      </c>
      <c r="B41" s="7" t="n">
        <v>785795154</v>
      </c>
      <c r="C41" s="7" t="n">
        <v>68044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30</v>
      </c>
    </row>
    <row r="3" spans="1:2">
      <c r="A3" s="4" t="s">
        <v>231</v>
      </c>
      <c r="B3" s="5" t="n">
        <v>107</v>
      </c>
    </row>
    <row r="4" spans="1:2">
      <c r="A4" s="4" t="s">
        <v>232</v>
      </c>
      <c r="B4" s="5" t="n">
        <v>19400</v>
      </c>
    </row>
    <row r="5" spans="1:2">
      <c r="A5" s="4" t="s">
        <v>233</v>
      </c>
      <c r="B5" s="7" t="n">
        <v>368000</v>
      </c>
    </row>
    <row r="6" spans="1:2">
      <c r="A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9</v>
      </c>
      <c r="B1" s="2" t="s">
        <v>88</v>
      </c>
      <c r="D1" s="2" t="s">
        <v>1</v>
      </c>
    </row>
    <row r="2" spans="1:5">
      <c r="B2" s="2" t="s">
        <v>2</v>
      </c>
      <c r="C2" s="2" t="s">
        <v>89</v>
      </c>
      <c r="D2" s="2" t="s">
        <v>2</v>
      </c>
      <c r="E2" s="2" t="s">
        <v>89</v>
      </c>
    </row>
    <row r="3" spans="1:5">
      <c r="A3" s="3" t="s">
        <v>167</v>
      </c>
    </row>
    <row r="4" spans="1:5">
      <c r="A4" s="4" t="s">
        <v>240</v>
      </c>
      <c r="B4" s="5" t="n">
        <v>1778100</v>
      </c>
      <c r="C4" s="5" t="n">
        <v>1900500</v>
      </c>
      <c r="D4" s="5" t="n">
        <v>1778100</v>
      </c>
      <c r="E4" s="5" t="n">
        <v>1900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5"/>
    <col customWidth="1" max="2" min="2" width="38"/>
    <col customWidth="1" max="3" min="3" width="31"/>
    <col customWidth="1" max="4" min="4" width="44"/>
    <col customWidth="1" max="5" min="5" width="20"/>
    <col customWidth="1" max="6" min="6" width="21"/>
    <col customWidth="1" max="7" min="7" width="21"/>
  </cols>
  <sheetData>
    <row r="1" spans="1:7">
      <c r="A1" s="1" t="s">
        <v>241</v>
      </c>
      <c r="B1" s="2" t="s">
        <v>242</v>
      </c>
      <c r="C1" s="2" t="s">
        <v>243</v>
      </c>
      <c r="D1" s="2" t="s">
        <v>244</v>
      </c>
      <c r="E1" s="2" t="s">
        <v>245</v>
      </c>
      <c r="F1" s="2" t="s">
        <v>246</v>
      </c>
      <c r="G1" s="2" t="s">
        <v>247</v>
      </c>
    </row>
    <row r="2" spans="1:7">
      <c r="A2" s="4" t="s">
        <v>248</v>
      </c>
      <c r="F2" s="7" t="n">
        <v>312808180</v>
      </c>
      <c r="G2" s="7" t="n">
        <v>293025592</v>
      </c>
    </row>
    <row r="3" spans="1:7">
      <c r="A3" s="4" t="s">
        <v>249</v>
      </c>
      <c r="F3" s="7" t="n">
        <v>368000</v>
      </c>
    </row>
    <row r="4" spans="1:7">
      <c r="A4" s="4" t="s">
        <v>250</v>
      </c>
      <c r="E4" s="7" t="n">
        <v>251680</v>
      </c>
    </row>
    <row r="5" spans="1:7">
      <c r="A5" s="4" t="s">
        <v>251</v>
      </c>
      <c r="E5" s="4" t="s">
        <v>252</v>
      </c>
    </row>
    <row r="6" spans="1:7">
      <c r="A6" s="4" t="s">
        <v>253</v>
      </c>
      <c r="E6" s="4" t="s">
        <v>254</v>
      </c>
    </row>
    <row r="7" spans="1:7">
      <c r="A7" s="4" t="s">
        <v>255</v>
      </c>
    </row>
    <row r="8" spans="1:7">
      <c r="A8" s="4" t="s">
        <v>256</v>
      </c>
      <c r="D8" s="5" t="n">
        <v>2</v>
      </c>
    </row>
    <row r="9" spans="1:7">
      <c r="A9" s="4" t="s">
        <v>257</v>
      </c>
      <c r="D9" s="7" t="n">
        <v>9588000</v>
      </c>
    </row>
    <row r="10" spans="1:7">
      <c r="A10" s="4" t="s">
        <v>258</v>
      </c>
      <c r="D10" s="5" t="n">
        <v>532</v>
      </c>
    </row>
    <row r="11" spans="1:7">
      <c r="A11" s="4" t="s">
        <v>259</v>
      </c>
      <c r="D11" s="5" t="n">
        <v>149</v>
      </c>
    </row>
    <row r="12" spans="1:7">
      <c r="A12" s="4" t="s">
        <v>260</v>
      </c>
      <c r="D12" s="4" t="s">
        <v>261</v>
      </c>
    </row>
    <row r="13" spans="1:7">
      <c r="A13" s="4" t="s">
        <v>262</v>
      </c>
    </row>
    <row r="14" spans="1:7">
      <c r="A14" s="4" t="s">
        <v>256</v>
      </c>
      <c r="D14" s="5" t="n">
        <v>2</v>
      </c>
    </row>
    <row r="15" spans="1:7">
      <c r="A15" s="4" t="s">
        <v>257</v>
      </c>
      <c r="D15" s="7" t="n">
        <v>24437000</v>
      </c>
    </row>
    <row r="16" spans="1:7">
      <c r="A16" s="4" t="s">
        <v>259</v>
      </c>
      <c r="D16" s="5" t="n">
        <v>155</v>
      </c>
    </row>
    <row r="17" spans="1:7">
      <c r="A17" s="4" t="s">
        <v>260</v>
      </c>
      <c r="D17" s="4" t="s">
        <v>263</v>
      </c>
    </row>
    <row r="18" spans="1:7">
      <c r="A18" s="4" t="s">
        <v>264</v>
      </c>
      <c r="D18" s="4" t="s">
        <v>265</v>
      </c>
    </row>
    <row r="19" spans="1:7">
      <c r="A19" s="4" t="s">
        <v>248</v>
      </c>
      <c r="D19" s="7" t="n">
        <v>14250000</v>
      </c>
    </row>
    <row r="20" spans="1:7">
      <c r="A20" s="4" t="s">
        <v>266</v>
      </c>
      <c r="D20" s="4" t="s">
        <v>267</v>
      </c>
    </row>
    <row r="21" spans="1:7">
      <c r="A21" s="4" t="s">
        <v>268</v>
      </c>
      <c r="D21" s="4" t="s">
        <v>269</v>
      </c>
    </row>
    <row r="22" spans="1:7">
      <c r="A22" s="4" t="s">
        <v>270</v>
      </c>
    </row>
    <row r="23" spans="1:7">
      <c r="A23" s="4" t="s">
        <v>258</v>
      </c>
      <c r="D23" s="5" t="n">
        <v>195</v>
      </c>
    </row>
    <row r="24" spans="1:7">
      <c r="A24" s="4" t="s">
        <v>271</v>
      </c>
    </row>
    <row r="25" spans="1:7">
      <c r="A25" s="4" t="s">
        <v>258</v>
      </c>
      <c r="D25" s="5" t="n">
        <v>364</v>
      </c>
    </row>
    <row r="26" spans="1:7">
      <c r="A26" s="4" t="s">
        <v>272</v>
      </c>
    </row>
    <row r="27" spans="1:7">
      <c r="A27" s="4" t="s">
        <v>257</v>
      </c>
      <c r="C27" s="7" t="n">
        <v>2485000</v>
      </c>
    </row>
    <row r="28" spans="1:7">
      <c r="A28" s="4" t="s">
        <v>258</v>
      </c>
      <c r="C28" s="5" t="n">
        <v>200</v>
      </c>
    </row>
    <row r="29" spans="1:7">
      <c r="A29" s="4" t="s">
        <v>259</v>
      </c>
      <c r="C29" s="5" t="n">
        <v>78</v>
      </c>
    </row>
    <row r="30" spans="1:7">
      <c r="A30" s="4" t="s">
        <v>260</v>
      </c>
      <c r="C30" s="4" t="s">
        <v>273</v>
      </c>
    </row>
    <row r="31" spans="1:7">
      <c r="A31" s="4" t="s">
        <v>274</v>
      </c>
    </row>
    <row r="32" spans="1:7">
      <c r="A32" s="4" t="s">
        <v>257</v>
      </c>
      <c r="B32" s="7" t="n">
        <v>4000000</v>
      </c>
      <c r="E32" s="7" t="n">
        <v>4000000</v>
      </c>
    </row>
    <row r="33" spans="1:7">
      <c r="A33" s="4" t="s">
        <v>258</v>
      </c>
      <c r="B33" s="5" t="n">
        <v>63</v>
      </c>
    </row>
    <row r="34" spans="1:7">
      <c r="A34" s="4" t="s">
        <v>275</v>
      </c>
    </row>
    <row r="35" spans="1:7">
      <c r="A35" s="4" t="s">
        <v>259</v>
      </c>
      <c r="B35" s="5" t="n">
        <v>79</v>
      </c>
    </row>
    <row r="36" spans="1:7">
      <c r="A36" s="4" t="s">
        <v>260</v>
      </c>
      <c r="B36" s="4" t="s">
        <v>276</v>
      </c>
    </row>
    <row r="37" spans="1:7">
      <c r="A37" s="4" t="s">
        <v>277</v>
      </c>
      <c r="B37" s="5" t="n">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5</v>
      </c>
    </row>
    <row r="2" spans="1:3">
      <c r="A2" s="4" t="s">
        <v>68</v>
      </c>
      <c r="B2" s="8" t="n">
        <v>0.1</v>
      </c>
      <c r="C2" s="8" t="n">
        <v>0.1</v>
      </c>
    </row>
    <row r="3" spans="1:3">
      <c r="A3" s="4" t="s">
        <v>69</v>
      </c>
      <c r="B3" s="5" t="n">
        <v>113663800</v>
      </c>
      <c r="C3" s="5" t="n">
        <v>75000000</v>
      </c>
    </row>
    <row r="4" spans="1:3">
      <c r="A4" s="4" t="s">
        <v>70</v>
      </c>
      <c r="B4" s="5" t="n">
        <v>34686428</v>
      </c>
      <c r="C4" s="5" t="n">
        <v>29388811</v>
      </c>
    </row>
    <row r="5" spans="1:3">
      <c r="A5" s="4" t="s">
        <v>71</v>
      </c>
      <c r="B5" s="5" t="n">
        <v>34686428</v>
      </c>
      <c r="C5" s="5" t="n">
        <v>29388811</v>
      </c>
    </row>
    <row r="6" spans="1:3">
      <c r="A6" s="4" t="s">
        <v>72</v>
      </c>
      <c r="B6" s="8" t="n">
        <v>0.1</v>
      </c>
      <c r="C6" s="8" t="n">
        <v>0.1</v>
      </c>
    </row>
    <row r="7" spans="1:3">
      <c r="A7" s="4" t="s">
        <v>73</v>
      </c>
      <c r="B7" s="5" t="n">
        <v>3000000</v>
      </c>
      <c r="C7" s="5" t="n">
        <v>3000000</v>
      </c>
    </row>
    <row r="8" spans="1:3">
      <c r="A8" s="4" t="s">
        <v>74</v>
      </c>
      <c r="B8" s="4" t="s">
        <v>55</v>
      </c>
      <c r="C8" s="4" t="s">
        <v>55</v>
      </c>
    </row>
    <row r="9" spans="1:3">
      <c r="A9" s="4" t="s">
        <v>75</v>
      </c>
      <c r="B9" s="4" t="s">
        <v>55</v>
      </c>
      <c r="C9" s="4" t="s">
        <v>55</v>
      </c>
    </row>
    <row r="10" spans="1:3">
      <c r="A10" s="4" t="s">
        <v>76</v>
      </c>
    </row>
    <row r="11" spans="1:3">
      <c r="A11" s="4" t="s">
        <v>77</v>
      </c>
      <c r="B11" s="4" t="s">
        <v>78</v>
      </c>
      <c r="C11" s="4" t="s">
        <v>78</v>
      </c>
    </row>
    <row r="12" spans="1:3">
      <c r="A12" s="4" t="s">
        <v>79</v>
      </c>
      <c r="B12" s="8" t="n">
        <v>0.1</v>
      </c>
      <c r="C12" s="8" t="n">
        <v>0.1</v>
      </c>
    </row>
    <row r="13" spans="1:3">
      <c r="A13" s="4" t="s">
        <v>80</v>
      </c>
      <c r="B13" s="5" t="n">
        <v>0</v>
      </c>
      <c r="C13" s="5" t="n">
        <v>3663800</v>
      </c>
    </row>
    <row r="14" spans="1:3">
      <c r="A14" s="4" t="s">
        <v>81</v>
      </c>
      <c r="B14" s="5" t="n">
        <v>0</v>
      </c>
      <c r="C14" s="5" t="n">
        <v>3663800</v>
      </c>
    </row>
    <row r="15" spans="1:3">
      <c r="A15" s="4" t="s">
        <v>82</v>
      </c>
      <c r="B15" s="5" t="n">
        <v>0</v>
      </c>
      <c r="C15" s="5" t="n">
        <v>3663800</v>
      </c>
    </row>
    <row r="16" spans="1:3">
      <c r="A16" s="4" t="s">
        <v>83</v>
      </c>
    </row>
    <row r="17" spans="1:3">
      <c r="A17" s="4" t="s">
        <v>77</v>
      </c>
      <c r="B17" s="4" t="s">
        <v>84</v>
      </c>
      <c r="C17" s="4" t="s">
        <v>84</v>
      </c>
    </row>
    <row r="18" spans="1:3">
      <c r="A18" s="4" t="s">
        <v>79</v>
      </c>
      <c r="B18" s="8" t="n">
        <v>0.1</v>
      </c>
      <c r="C18" s="8" t="n">
        <v>0.1</v>
      </c>
    </row>
    <row r="19" spans="1:3">
      <c r="A19" s="4" t="s">
        <v>80</v>
      </c>
      <c r="B19" s="5" t="n">
        <v>4000000</v>
      </c>
      <c r="C19" s="5" t="n">
        <v>4000000</v>
      </c>
    </row>
    <row r="20" spans="1:3">
      <c r="A20" s="4" t="s">
        <v>81</v>
      </c>
      <c r="B20" s="5" t="n">
        <v>3801200</v>
      </c>
      <c r="C20" s="5" t="n">
        <v>3801200</v>
      </c>
    </row>
    <row r="21" spans="1:3">
      <c r="A21" s="4" t="s">
        <v>82</v>
      </c>
      <c r="B21" s="5" t="n">
        <v>3801200</v>
      </c>
      <c r="C21" s="5" t="n">
        <v>3801200</v>
      </c>
    </row>
    <row r="22" spans="1:3">
      <c r="A22" s="4" t="s">
        <v>85</v>
      </c>
    </row>
    <row r="23" spans="1:3">
      <c r="A23" s="4" t="s">
        <v>77</v>
      </c>
      <c r="B23" s="4" t="s">
        <v>86</v>
      </c>
      <c r="C23" s="4" t="s">
        <v>86</v>
      </c>
    </row>
    <row r="24" spans="1:3">
      <c r="A24" s="4" t="s">
        <v>79</v>
      </c>
      <c r="B24" s="8" t="n">
        <v>0.1</v>
      </c>
      <c r="C24" s="8" t="n">
        <v>0.1</v>
      </c>
    </row>
    <row r="25" spans="1:3">
      <c r="A25" s="4" t="s">
        <v>80</v>
      </c>
      <c r="B25" s="5" t="n">
        <v>5750000</v>
      </c>
      <c r="C25" s="5" t="n">
        <v>0</v>
      </c>
    </row>
    <row r="26" spans="1:3">
      <c r="A26" s="4" t="s">
        <v>81</v>
      </c>
      <c r="B26" s="5" t="n">
        <v>5750000</v>
      </c>
      <c r="C26" s="5" t="n">
        <v>0</v>
      </c>
    </row>
    <row r="27" spans="1:3">
      <c r="A27" s="4" t="s">
        <v>82</v>
      </c>
      <c r="B27" s="5" t="n">
        <v>575000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46</v>
      </c>
    </row>
    <row r="2" spans="1:2">
      <c r="A2" s="3" t="s">
        <v>169</v>
      </c>
    </row>
    <row r="3" spans="1:2">
      <c r="A3" s="4" t="s">
        <v>27</v>
      </c>
      <c r="B3" s="7" t="n">
        <v>11045000</v>
      </c>
    </row>
    <row r="4" spans="1:2">
      <c r="A4" s="4" t="s">
        <v>279</v>
      </c>
      <c r="B4" s="5" t="n">
        <v>26557190</v>
      </c>
    </row>
    <row r="5" spans="1:2">
      <c r="A5" s="4" t="s">
        <v>280</v>
      </c>
      <c r="B5" s="5" t="n">
        <v>3275465</v>
      </c>
    </row>
    <row r="6" spans="1:2">
      <c r="A6" s="4" t="s">
        <v>281</v>
      </c>
      <c r="B6" s="7" t="n">
        <v>408776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82</v>
      </c>
      <c r="B1" s="2" t="s">
        <v>88</v>
      </c>
      <c r="D1" s="2" t="s">
        <v>1</v>
      </c>
    </row>
    <row r="2" spans="1:6">
      <c r="B2" s="2" t="s">
        <v>2</v>
      </c>
      <c r="C2" s="2" t="s">
        <v>89</v>
      </c>
      <c r="D2" s="2" t="s">
        <v>2</v>
      </c>
      <c r="E2" s="2" t="s">
        <v>89</v>
      </c>
      <c r="F2" s="2" t="s">
        <v>25</v>
      </c>
    </row>
    <row r="3" spans="1:6">
      <c r="A3" s="4" t="s">
        <v>283</v>
      </c>
      <c r="B3" s="7" t="n">
        <v>132212410</v>
      </c>
      <c r="D3" s="7" t="n">
        <v>132212410</v>
      </c>
      <c r="F3" s="7" t="n">
        <v>108755172</v>
      </c>
    </row>
    <row r="4" spans="1:6">
      <c r="A4" s="4" t="s">
        <v>284</v>
      </c>
      <c r="D4" s="5" t="n">
        <v>10660124</v>
      </c>
    </row>
    <row r="5" spans="1:6">
      <c r="A5" s="4" t="s">
        <v>285</v>
      </c>
      <c r="B5" s="7" t="n">
        <v>466521</v>
      </c>
      <c r="C5" s="7" t="n">
        <v>884458</v>
      </c>
      <c r="D5" s="5" t="n">
        <v>1518289</v>
      </c>
      <c r="E5" s="7" t="n">
        <v>1898836</v>
      </c>
    </row>
    <row r="6" spans="1:6">
      <c r="A6" s="4" t="s">
        <v>286</v>
      </c>
      <c r="D6" s="5" t="n">
        <v>38002778</v>
      </c>
      <c r="E6" s="7" t="n">
        <v>23453933</v>
      </c>
    </row>
    <row r="7" spans="1:6">
      <c r="A7" s="4" t="s">
        <v>287</v>
      </c>
      <c r="D7" s="7" t="n">
        <v>12831755</v>
      </c>
    </row>
    <row r="8" spans="1:6">
      <c r="A8" s="4" t="s">
        <v>234</v>
      </c>
    </row>
    <row r="9" spans="1:6">
      <c r="A9" s="4" t="s">
        <v>237</v>
      </c>
      <c r="D9" s="4" t="s">
        <v>238</v>
      </c>
    </row>
    <row r="10" spans="1:6">
      <c r="A10" s="4" t="s">
        <v>288</v>
      </c>
    </row>
    <row r="11" spans="1:6">
      <c r="A11" s="4" t="s">
        <v>289</v>
      </c>
      <c r="D11" s="5" t="n">
        <v>75836</v>
      </c>
    </row>
    <row r="12" spans="1:6">
      <c r="A12" s="4" t="s">
        <v>290</v>
      </c>
      <c r="D12" s="7" t="n">
        <v>1084324</v>
      </c>
    </row>
    <row r="13" spans="1:6">
      <c r="A13" s="4" t="s">
        <v>291</v>
      </c>
      <c r="D13" s="8" t="n">
        <v>14.3</v>
      </c>
    </row>
    <row r="14" spans="1:6">
      <c r="A14" s="4" t="s">
        <v>292</v>
      </c>
      <c r="D14" s="5" t="n">
        <v>2313424</v>
      </c>
    </row>
    <row r="15" spans="1:6">
      <c r="A15" s="4" t="s">
        <v>293</v>
      </c>
      <c r="D15" s="7" t="n">
        <v>20315735</v>
      </c>
    </row>
    <row r="16" spans="1:6">
      <c r="A16" s="4" t="s">
        <v>294</v>
      </c>
      <c r="D16" s="7" t="n">
        <v>37454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46</v>
      </c>
    </row>
    <row r="3" spans="1:2">
      <c r="A3" s="4" t="s">
        <v>296</v>
      </c>
      <c r="B3" s="7" t="n">
        <v>67980730</v>
      </c>
    </row>
    <row r="4" spans="1:2">
      <c r="A4" s="4" t="s">
        <v>297</v>
      </c>
      <c r="B4" s="5" t="n">
        <v>-5251951</v>
      </c>
    </row>
    <row r="5" spans="1:2">
      <c r="A5" s="4" t="s">
        <v>298</v>
      </c>
      <c r="B5" s="5" t="n">
        <v>0</v>
      </c>
    </row>
    <row r="6" spans="1:2">
      <c r="A6" s="4" t="s">
        <v>299</v>
      </c>
      <c r="B6" s="5" t="n">
        <v>0</v>
      </c>
    </row>
    <row r="7" spans="1:2">
      <c r="A7" s="4" t="s">
        <v>300</v>
      </c>
    </row>
    <row r="8" spans="1:2">
      <c r="A8" s="4" t="s">
        <v>296</v>
      </c>
      <c r="B8" s="5" t="n">
        <v>542280</v>
      </c>
    </row>
    <row r="9" spans="1:2">
      <c r="A9" s="4" t="s">
        <v>297</v>
      </c>
      <c r="B9" s="5" t="n">
        <v>-2396</v>
      </c>
    </row>
    <row r="10" spans="1:2">
      <c r="A10" s="4" t="s">
        <v>298</v>
      </c>
      <c r="B10" s="5" t="n">
        <v>0</v>
      </c>
    </row>
    <row r="11" spans="1:2">
      <c r="A11" s="4" t="s">
        <v>299</v>
      </c>
      <c r="B11" s="5" t="n">
        <v>0</v>
      </c>
    </row>
    <row r="12" spans="1:2">
      <c r="A12" s="4" t="s">
        <v>301</v>
      </c>
    </row>
    <row r="13" spans="1:2">
      <c r="A13" s="4" t="s">
        <v>296</v>
      </c>
      <c r="B13" s="5" t="n">
        <v>67438450</v>
      </c>
    </row>
    <row r="14" spans="1:2">
      <c r="A14" s="4" t="s">
        <v>297</v>
      </c>
      <c r="B14" s="5" t="n">
        <v>-5249555</v>
      </c>
    </row>
    <row r="15" spans="1:2">
      <c r="A15" s="4" t="s">
        <v>298</v>
      </c>
      <c r="B15" s="5" t="n">
        <v>0</v>
      </c>
    </row>
    <row r="16" spans="1:2">
      <c r="A16" s="4" t="s">
        <v>299</v>
      </c>
      <c r="B1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9"/>
  </cols>
  <sheetData>
    <row r="1" spans="1:2">
      <c r="A1" s="1" t="s">
        <v>302</v>
      </c>
      <c r="B1" s="2" t="s">
        <v>1</v>
      </c>
    </row>
    <row r="2" spans="1:2">
      <c r="B2" s="2" t="s">
        <v>303</v>
      </c>
    </row>
    <row r="3" spans="1:2">
      <c r="A3" s="4" t="s">
        <v>304</v>
      </c>
      <c r="B3" s="5" t="n">
        <v>10</v>
      </c>
    </row>
    <row r="4" spans="1:2">
      <c r="A4" s="4" t="s">
        <v>305</v>
      </c>
      <c r="B4" s="7" t="n">
        <v>67980730</v>
      </c>
    </row>
    <row r="5" spans="1:2">
      <c r="A5" s="4" t="s">
        <v>306</v>
      </c>
      <c r="B5" s="7" t="n">
        <v>-5251951</v>
      </c>
    </row>
    <row r="6" spans="1:2">
      <c r="A6" s="4" t="s">
        <v>307</v>
      </c>
    </row>
    <row r="7" spans="1:2">
      <c r="A7" s="4" t="s">
        <v>304</v>
      </c>
      <c r="B7" s="5" t="n">
        <v>8</v>
      </c>
    </row>
    <row r="8" spans="1:2">
      <c r="A8" s="4" t="s">
        <v>305</v>
      </c>
      <c r="B8" s="7" t="n">
        <v>52273480</v>
      </c>
    </row>
    <row r="9" spans="1:2">
      <c r="A9" s="4" t="s">
        <v>306</v>
      </c>
      <c r="B9" s="7" t="n">
        <v>-1364570</v>
      </c>
    </row>
    <row r="10" spans="1:2">
      <c r="A10" s="4" t="s">
        <v>308</v>
      </c>
    </row>
    <row r="11" spans="1:2">
      <c r="A11" s="4" t="s">
        <v>309</v>
      </c>
      <c r="B11" s="4" t="s">
        <v>310</v>
      </c>
    </row>
    <row r="12" spans="1:2">
      <c r="A12" s="4" t="s">
        <v>311</v>
      </c>
    </row>
    <row r="13" spans="1:2">
      <c r="A13" s="4" t="s">
        <v>309</v>
      </c>
      <c r="B13" s="4" t="s">
        <v>312</v>
      </c>
    </row>
    <row r="14" spans="1:2">
      <c r="A14" s="4" t="s">
        <v>313</v>
      </c>
    </row>
    <row r="15" spans="1:2">
      <c r="A15" s="4" t="s">
        <v>304</v>
      </c>
      <c r="B15" s="5" t="n">
        <v>1</v>
      </c>
    </row>
    <row r="16" spans="1:2">
      <c r="A16" s="4" t="s">
        <v>305</v>
      </c>
      <c r="B16" s="7" t="n">
        <v>3332000</v>
      </c>
    </row>
    <row r="17" spans="1:2">
      <c r="A17" s="4" t="s">
        <v>306</v>
      </c>
      <c r="B17" s="7" t="n">
        <v>-302882</v>
      </c>
    </row>
    <row r="18" spans="1:2">
      <c r="A18" s="4" t="s">
        <v>309</v>
      </c>
      <c r="B18" s="4" t="s">
        <v>84</v>
      </c>
    </row>
    <row r="19" spans="1:2">
      <c r="A19" s="4" t="s">
        <v>314</v>
      </c>
    </row>
    <row r="20" spans="1:2">
      <c r="A20" s="4" t="s">
        <v>304</v>
      </c>
      <c r="B20" s="5" t="n">
        <v>1</v>
      </c>
    </row>
    <row r="21" spans="1:2">
      <c r="A21" s="4" t="s">
        <v>305</v>
      </c>
      <c r="B21" s="7" t="n">
        <v>12375250</v>
      </c>
    </row>
    <row r="22" spans="1:2">
      <c r="A22" s="4" t="s">
        <v>306</v>
      </c>
      <c r="B22" s="7" t="n">
        <v>-3584499</v>
      </c>
    </row>
    <row r="23" spans="1:2">
      <c r="A23" s="4" t="s">
        <v>309</v>
      </c>
      <c r="B23"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 customWidth="1" max="6" min="6" width="80"/>
    <col customWidth="1" max="7" min="7" width="14"/>
    <col customWidth="1" max="8" min="8" width="14"/>
    <col customWidth="1" max="9" min="9" width="14"/>
  </cols>
  <sheetData>
    <row r="1" spans="1:9">
      <c r="A1" s="1" t="s">
        <v>316</v>
      </c>
      <c r="B1" s="2" t="s">
        <v>317</v>
      </c>
      <c r="C1" s="2" t="s">
        <v>318</v>
      </c>
      <c r="D1" s="2" t="s">
        <v>319</v>
      </c>
      <c r="E1" s="2" t="s">
        <v>320</v>
      </c>
      <c r="F1" s="2" t="s">
        <v>321</v>
      </c>
      <c r="G1" s="2" t="s">
        <v>2</v>
      </c>
      <c r="H1" s="2" t="s">
        <v>89</v>
      </c>
      <c r="I1" s="2" t="s">
        <v>25</v>
      </c>
    </row>
    <row r="2" spans="1:9">
      <c r="A2" s="4" t="s">
        <v>322</v>
      </c>
      <c r="G2" s="4" t="s">
        <v>55</v>
      </c>
    </row>
    <row r="3" spans="1:9">
      <c r="A3" s="4" t="s">
        <v>323</v>
      </c>
      <c r="G3" s="7" t="n">
        <v>113022</v>
      </c>
      <c r="I3" s="7" t="n">
        <v>108054</v>
      </c>
    </row>
    <row r="4" spans="1:9">
      <c r="A4" s="4" t="s">
        <v>324</v>
      </c>
      <c r="G4" s="4" t="s">
        <v>325</v>
      </c>
      <c r="I4" s="4" t="s">
        <v>326</v>
      </c>
    </row>
    <row r="5" spans="1:9">
      <c r="A5" s="4" t="s">
        <v>327</v>
      </c>
      <c r="G5" s="7" t="n">
        <v>30842204</v>
      </c>
    </row>
    <row r="6" spans="1:9">
      <c r="A6" s="4" t="s">
        <v>328</v>
      </c>
      <c r="G6" s="4" t="s">
        <v>329</v>
      </c>
    </row>
    <row r="7" spans="1:9">
      <c r="A7" s="4" t="s">
        <v>248</v>
      </c>
      <c r="G7" s="7" t="n">
        <v>312808180</v>
      </c>
      <c r="I7" s="7" t="n">
        <v>293025592</v>
      </c>
    </row>
    <row r="8" spans="1:9">
      <c r="A8" s="4" t="s">
        <v>330</v>
      </c>
      <c r="G8" s="7" t="n">
        <v>-24543481</v>
      </c>
      <c r="H8" s="7" t="n">
        <v>-13629215</v>
      </c>
    </row>
    <row r="9" spans="1:9">
      <c r="A9" s="4" t="s">
        <v>331</v>
      </c>
    </row>
    <row r="10" spans="1:9">
      <c r="A10" s="4" t="s">
        <v>332</v>
      </c>
      <c r="D10" s="7" t="n">
        <v>35000000</v>
      </c>
    </row>
    <row r="11" spans="1:9">
      <c r="A11" s="4" t="s">
        <v>333</v>
      </c>
      <c r="D11" s="5" t="n">
        <v>50000000</v>
      </c>
    </row>
    <row r="12" spans="1:9">
      <c r="A12" s="4" t="s">
        <v>334</v>
      </c>
      <c r="D12" s="5" t="n">
        <v>75000000</v>
      </c>
    </row>
    <row r="13" spans="1:9">
      <c r="A13" s="4" t="s">
        <v>335</v>
      </c>
      <c r="D13" s="7" t="n">
        <v>125000000</v>
      </c>
    </row>
    <row r="14" spans="1:9">
      <c r="A14" s="4" t="s">
        <v>336</v>
      </c>
      <c r="D14" s="4" t="s">
        <v>337</v>
      </c>
    </row>
    <row r="15" spans="1:9">
      <c r="A15" s="4" t="s">
        <v>338</v>
      </c>
      <c r="D15" s="4" t="s">
        <v>339</v>
      </c>
    </row>
    <row r="16" spans="1:9">
      <c r="A16" s="4" t="s">
        <v>340</v>
      </c>
      <c r="D16" s="4" t="s">
        <v>341</v>
      </c>
    </row>
    <row r="17" spans="1:9">
      <c r="A17" s="4" t="s">
        <v>342</v>
      </c>
    </row>
    <row r="18" spans="1:9">
      <c r="A18" s="4" t="s">
        <v>343</v>
      </c>
      <c r="D18" s="4" t="s">
        <v>344</v>
      </c>
    </row>
    <row r="19" spans="1:9">
      <c r="A19" s="4" t="s">
        <v>345</v>
      </c>
    </row>
    <row r="20" spans="1:9">
      <c r="A20" s="4" t="s">
        <v>343</v>
      </c>
      <c r="D20" s="4" t="s">
        <v>346</v>
      </c>
    </row>
    <row r="21" spans="1:9">
      <c r="A21" s="4" t="s">
        <v>347</v>
      </c>
    </row>
    <row r="22" spans="1:9">
      <c r="A22" s="4" t="s">
        <v>343</v>
      </c>
      <c r="D22" s="4" t="s">
        <v>348</v>
      </c>
    </row>
    <row r="23" spans="1:9">
      <c r="A23" s="4" t="s">
        <v>349</v>
      </c>
    </row>
    <row r="24" spans="1:9">
      <c r="A24" s="4" t="s">
        <v>343</v>
      </c>
      <c r="D24" s="4" t="s">
        <v>350</v>
      </c>
    </row>
    <row r="25" spans="1:9">
      <c r="A25" s="4" t="s">
        <v>351</v>
      </c>
    </row>
    <row r="26" spans="1:9">
      <c r="A26" s="4" t="s">
        <v>343</v>
      </c>
      <c r="D26" s="4" t="s">
        <v>352</v>
      </c>
    </row>
    <row r="27" spans="1:9">
      <c r="A27" s="4" t="s">
        <v>353</v>
      </c>
    </row>
    <row r="28" spans="1:9">
      <c r="A28" s="4" t="s">
        <v>343</v>
      </c>
      <c r="D28" s="4" t="s">
        <v>354</v>
      </c>
    </row>
    <row r="29" spans="1:9">
      <c r="A29" s="4" t="s">
        <v>355</v>
      </c>
    </row>
    <row r="30" spans="1:9">
      <c r="A30" s="4" t="s">
        <v>335</v>
      </c>
      <c r="F30" s="7" t="n">
        <v>10000000</v>
      </c>
    </row>
    <row r="31" spans="1:9">
      <c r="A31" s="4" t="s">
        <v>336</v>
      </c>
      <c r="F31" s="4" t="s">
        <v>356</v>
      </c>
    </row>
    <row r="32" spans="1:9">
      <c r="A32" s="4" t="s">
        <v>338</v>
      </c>
      <c r="F32" s="4" t="s">
        <v>357</v>
      </c>
    </row>
    <row r="33" spans="1:9">
      <c r="A33" s="4" t="s">
        <v>343</v>
      </c>
      <c r="G33" s="4" t="s">
        <v>358</v>
      </c>
    </row>
    <row r="34" spans="1:9">
      <c r="A34" s="4" t="s">
        <v>322</v>
      </c>
      <c r="G34" s="7" t="n">
        <v>4000000</v>
      </c>
    </row>
    <row r="35" spans="1:9">
      <c r="A35" s="4" t="s">
        <v>359</v>
      </c>
    </row>
    <row r="36" spans="1:9">
      <c r="A36" s="4" t="s">
        <v>248</v>
      </c>
      <c r="E36" s="7" t="n">
        <v>14250000</v>
      </c>
    </row>
    <row r="37" spans="1:9">
      <c r="A37" s="4" t="s">
        <v>266</v>
      </c>
      <c r="E37" s="4" t="s">
        <v>267</v>
      </c>
    </row>
    <row r="38" spans="1:9">
      <c r="A38" s="4" t="s">
        <v>360</v>
      </c>
      <c r="E38" s="4" t="s">
        <v>361</v>
      </c>
    </row>
    <row r="39" spans="1:9">
      <c r="A39" s="4" t="s">
        <v>268</v>
      </c>
      <c r="E39" s="4" t="s">
        <v>269</v>
      </c>
    </row>
    <row r="40" spans="1:9">
      <c r="A40" s="4" t="s">
        <v>362</v>
      </c>
    </row>
    <row r="41" spans="1:9">
      <c r="A41" s="4" t="s">
        <v>248</v>
      </c>
      <c r="C41" s="7" t="n">
        <v>16800000</v>
      </c>
    </row>
    <row r="42" spans="1:9">
      <c r="A42" s="4" t="s">
        <v>266</v>
      </c>
      <c r="C42" s="4" t="s">
        <v>363</v>
      </c>
      <c r="G42" s="4" t="s">
        <v>364</v>
      </c>
    </row>
    <row r="43" spans="1:9">
      <c r="A43" s="4" t="s">
        <v>360</v>
      </c>
      <c r="C43" s="4" t="s">
        <v>365</v>
      </c>
    </row>
    <row r="44" spans="1:9">
      <c r="A44" s="4" t="s">
        <v>268</v>
      </c>
      <c r="C44" s="4" t="s">
        <v>269</v>
      </c>
    </row>
    <row r="45" spans="1:9">
      <c r="A45" s="4" t="s">
        <v>330</v>
      </c>
      <c r="G45" s="7" t="n">
        <v>9000000</v>
      </c>
    </row>
    <row r="46" spans="1:9">
      <c r="A46" s="4" t="s">
        <v>366</v>
      </c>
    </row>
    <row r="47" spans="1:9">
      <c r="A47" s="4" t="s">
        <v>248</v>
      </c>
      <c r="B47" s="7" t="n">
        <v>13370000</v>
      </c>
    </row>
    <row r="48" spans="1:9">
      <c r="A48" s="4" t="s">
        <v>266</v>
      </c>
      <c r="B48" s="4" t="s">
        <v>367</v>
      </c>
    </row>
    <row r="49" spans="1:9">
      <c r="A49" s="4" t="s">
        <v>360</v>
      </c>
      <c r="B49" s="4" t="s">
        <v>368</v>
      </c>
    </row>
    <row r="50" spans="1:9">
      <c r="A50" s="4" t="s">
        <v>268</v>
      </c>
      <c r="B50" s="4" t="s">
        <v>269</v>
      </c>
    </row>
    <row r="51" spans="1:9">
      <c r="A51" s="4" t="s">
        <v>330</v>
      </c>
      <c r="G51" s="7" t="n">
        <v>10000000</v>
      </c>
    </row>
    <row r="52" spans="1:9">
      <c r="A52" s="4" t="s">
        <v>369</v>
      </c>
    </row>
    <row r="53" spans="1:9">
      <c r="A53" s="4" t="s">
        <v>266</v>
      </c>
      <c r="G53" s="4" t="s">
        <v>370</v>
      </c>
    </row>
    <row r="54" spans="1:9">
      <c r="A54" s="4" t="s">
        <v>371</v>
      </c>
    </row>
    <row r="55" spans="1:9">
      <c r="A55" s="4" t="s">
        <v>266</v>
      </c>
      <c r="G55" s="4" t="s">
        <v>3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73</v>
      </c>
      <c r="C1" s="2" t="s">
        <v>2</v>
      </c>
      <c r="D1" s="2" t="s">
        <v>25</v>
      </c>
    </row>
    <row r="2" spans="1:4">
      <c r="A2" s="4" t="s">
        <v>374</v>
      </c>
      <c r="C2" s="7" t="n">
        <v>316440501</v>
      </c>
      <c r="D2" s="7" t="n">
        <v>296563983</v>
      </c>
    </row>
    <row r="3" spans="1:4">
      <c r="A3" s="4" t="s">
        <v>375</v>
      </c>
      <c r="C3" s="5" t="n">
        <v>-3632321</v>
      </c>
      <c r="D3" s="5" t="n">
        <v>-3538391</v>
      </c>
    </row>
    <row r="4" spans="1:4">
      <c r="A4" s="4" t="s">
        <v>376</v>
      </c>
      <c r="C4" s="7" t="n">
        <v>312808180</v>
      </c>
      <c r="D4" s="7" t="n">
        <v>293025592</v>
      </c>
    </row>
    <row r="5" spans="1:4">
      <c r="A5" s="4" t="s">
        <v>377</v>
      </c>
      <c r="C5" s="4" t="s">
        <v>378</v>
      </c>
      <c r="D5" s="4" t="s">
        <v>378</v>
      </c>
    </row>
    <row r="6" spans="1:4">
      <c r="A6" s="4" t="s">
        <v>379</v>
      </c>
      <c r="C6" s="4" t="s">
        <v>380</v>
      </c>
      <c r="D6" s="4" t="s">
        <v>380</v>
      </c>
    </row>
    <row r="7" spans="1:4">
      <c r="A7" s="4" t="s">
        <v>381</v>
      </c>
    </row>
    <row r="8" spans="1:4">
      <c r="A8" s="4" t="s">
        <v>374</v>
      </c>
      <c r="C8" s="7" t="n">
        <v>316337850</v>
      </c>
      <c r="D8" s="7" t="n">
        <v>285584102</v>
      </c>
    </row>
    <row r="9" spans="1:4">
      <c r="A9" s="4" t="s">
        <v>377</v>
      </c>
      <c r="C9" s="4" t="s">
        <v>378</v>
      </c>
      <c r="D9" s="4" t="s">
        <v>380</v>
      </c>
    </row>
    <row r="10" spans="1:4">
      <c r="A10" s="4" t="s">
        <v>382</v>
      </c>
    </row>
    <row r="11" spans="1:4">
      <c r="A11" s="4" t="s">
        <v>374</v>
      </c>
      <c r="B11" s="4" t="s">
        <v>383</v>
      </c>
      <c r="C11" s="7" t="n">
        <v>102651</v>
      </c>
      <c r="D11" s="7" t="n">
        <v>10979881</v>
      </c>
    </row>
    <row r="12" spans="1:4">
      <c r="A12" s="4" t="s">
        <v>377</v>
      </c>
      <c r="B12" s="4" t="s">
        <v>383</v>
      </c>
      <c r="C12" s="4" t="s">
        <v>378</v>
      </c>
      <c r="D12" s="4" t="s">
        <v>384</v>
      </c>
    </row>
    <row r="13" spans="1:4"/>
    <row r="14" spans="1:4">
      <c r="A14" s="4" t="s">
        <v>383</v>
      </c>
      <c r="B14" s="4" t="s">
        <v>385</v>
      </c>
    </row>
  </sheetData>
  <mergeCells count="3">
    <mergeCell ref="A1:B1"/>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4" t="s">
        <v>387</v>
      </c>
      <c r="B2" s="7" t="n">
        <v>0</v>
      </c>
      <c r="C2" s="7" t="n">
        <v>10625352</v>
      </c>
    </row>
    <row r="3" spans="1:3">
      <c r="A3" s="4" t="s">
        <v>388</v>
      </c>
    </row>
    <row r="4" spans="1:3">
      <c r="A4" s="4" t="s">
        <v>389</v>
      </c>
      <c r="B4" s="4" t="s">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91</v>
      </c>
      <c r="C1" s="2" t="s">
        <v>392</v>
      </c>
      <c r="D1" s="2" t="s">
        <v>393</v>
      </c>
      <c r="E1" s="2" t="s">
        <v>394</v>
      </c>
      <c r="F1" s="2" t="s">
        <v>395</v>
      </c>
      <c r="G1" s="2" t="s">
        <v>396</v>
      </c>
      <c r="H1" s="2" t="s">
        <v>2</v>
      </c>
      <c r="I1" s="2" t="s">
        <v>89</v>
      </c>
      <c r="J1" s="2" t="s">
        <v>2</v>
      </c>
      <c r="K1" s="2" t="s">
        <v>89</v>
      </c>
      <c r="L1" s="2" t="s">
        <v>25</v>
      </c>
    </row>
    <row r="2" spans="1:12">
      <c r="A2" s="4" t="s">
        <v>397</v>
      </c>
      <c r="J2" s="7" t="n">
        <v>22527507</v>
      </c>
      <c r="K2" s="7" t="n">
        <v>0</v>
      </c>
    </row>
    <row r="3" spans="1:12">
      <c r="A3" s="4" t="s">
        <v>398</v>
      </c>
      <c r="J3" s="5" t="n">
        <v>2181064</v>
      </c>
      <c r="K3" s="5" t="n">
        <v>1738947</v>
      </c>
    </row>
    <row r="4" spans="1:12">
      <c r="A4" s="4" t="s">
        <v>399</v>
      </c>
      <c r="H4" s="7" t="n">
        <v>0</v>
      </c>
      <c r="J4" s="5" t="n">
        <v>0</v>
      </c>
      <c r="L4" s="7" t="n">
        <v>91595000</v>
      </c>
    </row>
    <row r="5" spans="1:12">
      <c r="A5" s="4" t="s">
        <v>400</v>
      </c>
      <c r="H5" s="7" t="n">
        <v>4938937</v>
      </c>
      <c r="I5" s="7" t="n">
        <v>3789747</v>
      </c>
      <c r="J5" s="5" t="n">
        <v>12518431</v>
      </c>
      <c r="K5" s="5" t="n">
        <v>10313685</v>
      </c>
    </row>
    <row r="6" spans="1:12">
      <c r="A6" s="4" t="s">
        <v>401</v>
      </c>
      <c r="J6" s="7" t="n">
        <v>138983808</v>
      </c>
      <c r="K6" s="7" t="n">
        <v>49120853</v>
      </c>
    </row>
    <row r="7" spans="1:12">
      <c r="A7" s="4" t="s">
        <v>402</v>
      </c>
      <c r="H7" s="5" t="n">
        <v>113663800</v>
      </c>
      <c r="J7" s="5" t="n">
        <v>113663800</v>
      </c>
      <c r="L7" s="5" t="n">
        <v>75000000</v>
      </c>
    </row>
    <row r="8" spans="1:12">
      <c r="A8" s="4" t="s">
        <v>73</v>
      </c>
      <c r="H8" s="5" t="n">
        <v>3000000</v>
      </c>
      <c r="J8" s="5" t="n">
        <v>3000000</v>
      </c>
      <c r="L8" s="5" t="n">
        <v>3000000</v>
      </c>
    </row>
    <row r="9" spans="1:12">
      <c r="A9" s="4" t="s">
        <v>403</v>
      </c>
    </row>
    <row r="10" spans="1:12">
      <c r="A10" s="4" t="s">
        <v>404</v>
      </c>
      <c r="J10" s="7" t="n">
        <v>48746736</v>
      </c>
    </row>
    <row r="11" spans="1:12">
      <c r="A11" s="4" t="s">
        <v>405</v>
      </c>
      <c r="J11" s="5" t="n">
        <v>3293638</v>
      </c>
    </row>
    <row r="12" spans="1:12">
      <c r="A12" s="4" t="s">
        <v>301</v>
      </c>
    </row>
    <row r="13" spans="1:12">
      <c r="A13" s="4" t="s">
        <v>398</v>
      </c>
      <c r="J13" s="7" t="n">
        <v>2181064</v>
      </c>
    </row>
    <row r="14" spans="1:12">
      <c r="A14" s="4" t="s">
        <v>406</v>
      </c>
    </row>
    <row r="15" spans="1:12">
      <c r="A15" s="4" t="s">
        <v>73</v>
      </c>
      <c r="H15" s="5" t="n">
        <v>85000000</v>
      </c>
      <c r="J15" s="5" t="n">
        <v>85000000</v>
      </c>
    </row>
    <row r="16" spans="1:12">
      <c r="A16" s="4" t="s">
        <v>407</v>
      </c>
    </row>
    <row r="17" spans="1:12">
      <c r="A17" s="4" t="s">
        <v>408</v>
      </c>
      <c r="C17" s="7" t="n">
        <v>1889147</v>
      </c>
    </row>
    <row r="18" spans="1:12">
      <c r="A18" s="4" t="s">
        <v>409</v>
      </c>
      <c r="C18" s="10" t="n">
        <v>0.515625</v>
      </c>
      <c r="J18" s="10" t="n">
        <v>1.546875</v>
      </c>
    </row>
    <row r="19" spans="1:12">
      <c r="A19" s="4" t="s">
        <v>410</v>
      </c>
      <c r="C19" s="4" t="s">
        <v>411</v>
      </c>
    </row>
    <row r="20" spans="1:12">
      <c r="A20" s="4" t="s">
        <v>412</v>
      </c>
      <c r="C20" s="4" t="s">
        <v>413</v>
      </c>
    </row>
    <row r="21" spans="1:12">
      <c r="A21" s="4" t="s">
        <v>414</v>
      </c>
      <c r="C21" s="5" t="n">
        <v>3663800</v>
      </c>
    </row>
    <row r="22" spans="1:12">
      <c r="A22" s="4" t="s">
        <v>415</v>
      </c>
      <c r="C22" s="4" t="s">
        <v>78</v>
      </c>
    </row>
    <row r="23" spans="1:12">
      <c r="A23" s="4" t="s">
        <v>416</v>
      </c>
      <c r="C23" s="7" t="n">
        <v>25</v>
      </c>
    </row>
    <row r="24" spans="1:12">
      <c r="A24" s="4" t="s">
        <v>417</v>
      </c>
      <c r="C24" s="7" t="n">
        <v>25</v>
      </c>
    </row>
    <row r="25" spans="1:12">
      <c r="A25" s="4" t="s">
        <v>399</v>
      </c>
      <c r="C25" s="7" t="n">
        <v>91595000</v>
      </c>
    </row>
    <row r="26" spans="1:12">
      <c r="A26" s="4" t="s">
        <v>400</v>
      </c>
      <c r="J26" s="7" t="n">
        <v>5667441</v>
      </c>
    </row>
    <row r="27" spans="1:12">
      <c r="A27" s="4" t="s">
        <v>418</v>
      </c>
    </row>
    <row r="28" spans="1:12">
      <c r="A28" s="4" t="s">
        <v>399</v>
      </c>
      <c r="C28" s="7" t="n">
        <v>3502000</v>
      </c>
    </row>
    <row r="29" spans="1:12">
      <c r="A29" s="4" t="s">
        <v>419</v>
      </c>
    </row>
    <row r="30" spans="1:12">
      <c r="A30" s="4" t="s">
        <v>408</v>
      </c>
      <c r="B30" s="7" t="n">
        <v>1900600</v>
      </c>
      <c r="J30" s="7" t="n">
        <v>5701800</v>
      </c>
    </row>
    <row r="31" spans="1:12">
      <c r="A31" s="4" t="s">
        <v>409</v>
      </c>
      <c r="B31" s="8" t="n">
        <v>0.5</v>
      </c>
    </row>
    <row r="32" spans="1:12">
      <c r="A32" s="4" t="s">
        <v>420</v>
      </c>
      <c r="B32" s="7" t="n">
        <v>2</v>
      </c>
    </row>
    <row r="33" spans="1:12">
      <c r="A33" s="4" t="s">
        <v>412</v>
      </c>
      <c r="B33" s="4" t="s">
        <v>413</v>
      </c>
    </row>
    <row r="34" spans="1:12">
      <c r="A34" s="4" t="s">
        <v>415</v>
      </c>
      <c r="B34" s="4" t="s">
        <v>84</v>
      </c>
    </row>
    <row r="35" spans="1:12">
      <c r="A35" s="4" t="s">
        <v>416</v>
      </c>
      <c r="B35" s="7" t="n">
        <v>25</v>
      </c>
    </row>
    <row r="36" spans="1:12">
      <c r="A36" s="4" t="s">
        <v>421</v>
      </c>
    </row>
    <row r="37" spans="1:12">
      <c r="A37" s="4" t="s">
        <v>422</v>
      </c>
      <c r="F37" s="5" t="n">
        <v>5000000</v>
      </c>
    </row>
    <row r="38" spans="1:12">
      <c r="A38" s="4" t="s">
        <v>397</v>
      </c>
      <c r="F38" s="7" t="n">
        <v>120800000</v>
      </c>
    </row>
    <row r="39" spans="1:12">
      <c r="A39" s="4" t="s">
        <v>408</v>
      </c>
      <c r="F39" s="7" t="n">
        <v>970312</v>
      </c>
    </row>
    <row r="40" spans="1:12">
      <c r="A40" s="4" t="s">
        <v>409</v>
      </c>
      <c r="F40" s="11" t="n">
        <v>0.16875</v>
      </c>
    </row>
    <row r="41" spans="1:12">
      <c r="A41" s="4" t="s">
        <v>420</v>
      </c>
      <c r="F41" s="12" t="n">
        <v>1.6875</v>
      </c>
    </row>
    <row r="42" spans="1:12">
      <c r="A42" s="4" t="s">
        <v>410</v>
      </c>
      <c r="F42" s="4" t="s">
        <v>411</v>
      </c>
    </row>
    <row r="43" spans="1:12">
      <c r="A43" s="4" t="s">
        <v>412</v>
      </c>
      <c r="F43" s="4" t="s">
        <v>423</v>
      </c>
    </row>
    <row r="44" spans="1:12">
      <c r="A44" s="4" t="s">
        <v>416</v>
      </c>
      <c r="F44" s="7" t="n">
        <v>25</v>
      </c>
    </row>
    <row r="45" spans="1:12">
      <c r="A45" s="4" t="s">
        <v>417</v>
      </c>
      <c r="F45" s="7" t="n">
        <v>25</v>
      </c>
    </row>
    <row r="46" spans="1:12">
      <c r="A46" s="4" t="s">
        <v>81</v>
      </c>
      <c r="F46" s="5" t="n">
        <v>5000000</v>
      </c>
    </row>
    <row r="47" spans="1:12">
      <c r="A47" s="4" t="s">
        <v>424</v>
      </c>
      <c r="E47" s="5" t="n">
        <v>750000</v>
      </c>
    </row>
    <row r="48" spans="1:12">
      <c r="A48" s="4" t="s">
        <v>401</v>
      </c>
      <c r="E48" s="7" t="n">
        <v>18200000</v>
      </c>
    </row>
    <row r="49" spans="1:12">
      <c r="A49" s="4" t="s">
        <v>425</v>
      </c>
      <c r="F49" s="4" t="s">
        <v>426</v>
      </c>
    </row>
    <row r="50" spans="1:12">
      <c r="A50" s="4" t="s">
        <v>76</v>
      </c>
    </row>
    <row r="51" spans="1:12">
      <c r="A51" s="4" t="s">
        <v>414</v>
      </c>
      <c r="H51" s="5" t="n">
        <v>3663800</v>
      </c>
      <c r="J51" s="5" t="n">
        <v>3663800</v>
      </c>
    </row>
    <row r="52" spans="1:12">
      <c r="A52" s="4" t="s">
        <v>81</v>
      </c>
      <c r="H52" s="5" t="n">
        <v>0</v>
      </c>
      <c r="J52" s="5" t="n">
        <v>0</v>
      </c>
      <c r="L52" s="5" t="n">
        <v>3663800</v>
      </c>
    </row>
    <row r="53" spans="1:12">
      <c r="A53" s="4" t="s">
        <v>427</v>
      </c>
      <c r="C53" s="5" t="n">
        <v>3663800</v>
      </c>
      <c r="H53" s="5" t="n">
        <v>0</v>
      </c>
      <c r="J53" s="5" t="n">
        <v>0</v>
      </c>
      <c r="L53" s="5" t="n">
        <v>3663800</v>
      </c>
    </row>
    <row r="54" spans="1:12">
      <c r="A54" s="4" t="s">
        <v>428</v>
      </c>
      <c r="H54" s="8" t="n">
        <v>0.1</v>
      </c>
      <c r="J54" s="8" t="n">
        <v>0.1</v>
      </c>
      <c r="L54" s="8" t="n">
        <v>0.1</v>
      </c>
    </row>
    <row r="55" spans="1:12">
      <c r="A55" s="4" t="s">
        <v>429</v>
      </c>
      <c r="J55" s="5" t="n">
        <v>113663800</v>
      </c>
    </row>
    <row r="56" spans="1:12">
      <c r="A56" s="4" t="s">
        <v>430</v>
      </c>
    </row>
    <row r="57" spans="1:12">
      <c r="A57" s="4" t="s">
        <v>417</v>
      </c>
      <c r="H57" s="5" t="n">
        <v>25</v>
      </c>
      <c r="J57" s="7" t="n">
        <v>25</v>
      </c>
    </row>
    <row r="58" spans="1:12">
      <c r="A58" s="4" t="s">
        <v>428</v>
      </c>
      <c r="H58" s="8" t="n">
        <v>0.1</v>
      </c>
      <c r="J58" s="8" t="n">
        <v>0.1</v>
      </c>
    </row>
    <row r="59" spans="1:12">
      <c r="A59" s="4" t="s">
        <v>402</v>
      </c>
      <c r="H59" s="5" t="n">
        <v>110000000</v>
      </c>
      <c r="J59" s="5" t="n">
        <v>110000000</v>
      </c>
    </row>
    <row r="60" spans="1:12">
      <c r="A60" s="4" t="s">
        <v>431</v>
      </c>
    </row>
    <row r="61" spans="1:12">
      <c r="A61" s="4" t="s">
        <v>429</v>
      </c>
      <c r="J61" s="5" t="n">
        <v>30750000</v>
      </c>
    </row>
    <row r="62" spans="1:12">
      <c r="A62" s="4" t="s">
        <v>73</v>
      </c>
      <c r="H62" s="5" t="n">
        <v>95663800</v>
      </c>
      <c r="J62" s="5" t="n">
        <v>95663800</v>
      </c>
    </row>
    <row r="63" spans="1:12">
      <c r="A63" s="4" t="s">
        <v>432</v>
      </c>
    </row>
    <row r="64" spans="1:12">
      <c r="A64" s="4" t="s">
        <v>429</v>
      </c>
      <c r="J64" s="5" t="n">
        <v>126413800</v>
      </c>
    </row>
    <row r="65" spans="1:12">
      <c r="A65" s="4" t="s">
        <v>433</v>
      </c>
    </row>
    <row r="66" spans="1:12">
      <c r="A66" s="4" t="s">
        <v>414</v>
      </c>
      <c r="H66" s="5" t="n">
        <v>3663800</v>
      </c>
      <c r="J66" s="5" t="n">
        <v>3663800</v>
      </c>
    </row>
    <row r="67" spans="1:12">
      <c r="A67" s="4" t="s">
        <v>434</v>
      </c>
    </row>
    <row r="68" spans="1:12">
      <c r="A68" s="4" t="s">
        <v>402</v>
      </c>
      <c r="H68" s="5" t="n">
        <v>115750000</v>
      </c>
      <c r="J68" s="5" t="n">
        <v>115750000</v>
      </c>
    </row>
    <row r="69" spans="1:12">
      <c r="A69" s="4" t="s">
        <v>435</v>
      </c>
    </row>
    <row r="70" spans="1:12">
      <c r="A70" s="4" t="s">
        <v>414</v>
      </c>
      <c r="H70" s="5" t="n">
        <v>4000000</v>
      </c>
      <c r="J70" s="5" t="n">
        <v>4000000</v>
      </c>
    </row>
    <row r="71" spans="1:12">
      <c r="A71" s="4" t="s">
        <v>73</v>
      </c>
      <c r="H71" s="5" t="n">
        <v>3000000</v>
      </c>
      <c r="J71" s="5" t="n">
        <v>3000000</v>
      </c>
    </row>
    <row r="72" spans="1:12">
      <c r="A72" s="4" t="s">
        <v>436</v>
      </c>
    </row>
    <row r="73" spans="1:12">
      <c r="A73" s="4" t="s">
        <v>414</v>
      </c>
      <c r="H73" s="5" t="n">
        <v>4000000</v>
      </c>
      <c r="J73" s="5" t="n">
        <v>4000000</v>
      </c>
    </row>
    <row r="74" spans="1:12">
      <c r="A74" s="4" t="s">
        <v>73</v>
      </c>
      <c r="H74" s="5" t="n">
        <v>3000000</v>
      </c>
      <c r="J74" s="5" t="n">
        <v>3000000</v>
      </c>
    </row>
    <row r="75" spans="1:12">
      <c r="A75" s="4" t="s">
        <v>437</v>
      </c>
    </row>
    <row r="76" spans="1:12">
      <c r="A76" s="4" t="s">
        <v>414</v>
      </c>
      <c r="H76" s="5" t="n">
        <v>5750000</v>
      </c>
      <c r="J76" s="5" t="n">
        <v>5750000</v>
      </c>
    </row>
    <row r="77" spans="1:12">
      <c r="A77" s="4" t="s">
        <v>73</v>
      </c>
      <c r="H77" s="5" t="n">
        <v>3000000</v>
      </c>
      <c r="J77" s="5" t="n">
        <v>3000000</v>
      </c>
    </row>
    <row r="78" spans="1:12">
      <c r="A78" s="4" t="s">
        <v>438</v>
      </c>
    </row>
    <row r="79" spans="1:12">
      <c r="A79" s="4" t="s">
        <v>414</v>
      </c>
      <c r="H79" s="5" t="n">
        <v>4000000</v>
      </c>
      <c r="J79" s="5" t="n">
        <v>4000000</v>
      </c>
    </row>
    <row r="80" spans="1:12">
      <c r="A80" s="4" t="s">
        <v>439</v>
      </c>
    </row>
    <row r="81" spans="1:12">
      <c r="A81" s="4" t="s">
        <v>409</v>
      </c>
      <c r="J81" s="8" t="n">
        <v>0.5</v>
      </c>
    </row>
    <row r="82" spans="1:12">
      <c r="A82" s="4" t="s">
        <v>410</v>
      </c>
      <c r="J82" s="4" t="s">
        <v>440</v>
      </c>
    </row>
    <row r="83" spans="1:12">
      <c r="A83" s="4" t="s">
        <v>412</v>
      </c>
      <c r="J83" s="4" t="s">
        <v>441</v>
      </c>
    </row>
    <row r="84" spans="1:12">
      <c r="A84" s="4" t="s">
        <v>442</v>
      </c>
    </row>
    <row r="85" spans="1:12">
      <c r="A85" s="4" t="s">
        <v>409</v>
      </c>
      <c r="J85" s="10" t="n">
        <v>0.421875</v>
      </c>
    </row>
    <row r="86" spans="1:12">
      <c r="A86" s="4" t="s">
        <v>410</v>
      </c>
      <c r="J86" s="4" t="s">
        <v>440</v>
      </c>
    </row>
    <row r="87" spans="1:12">
      <c r="A87" s="4" t="s">
        <v>412</v>
      </c>
      <c r="J87" s="4" t="s">
        <v>441</v>
      </c>
    </row>
    <row r="88" spans="1:12">
      <c r="A88" s="4" t="s">
        <v>301</v>
      </c>
    </row>
    <row r="89" spans="1:12">
      <c r="A89" s="4" t="s">
        <v>422</v>
      </c>
      <c r="G89" s="5" t="n">
        <v>1400000</v>
      </c>
    </row>
    <row r="90" spans="1:12">
      <c r="A90" s="4" t="s">
        <v>443</v>
      </c>
      <c r="G90" s="8" t="n">
        <v>16.6</v>
      </c>
    </row>
    <row r="91" spans="1:12">
      <c r="A91" s="4" t="s">
        <v>397</v>
      </c>
      <c r="G91" s="7" t="n">
        <v>22500000</v>
      </c>
    </row>
    <row r="92" spans="1:12">
      <c r="A92" s="4" t="s">
        <v>444</v>
      </c>
    </row>
    <row r="93" spans="1:12">
      <c r="A93" s="4" t="s">
        <v>420</v>
      </c>
      <c r="H93" s="8" t="n">
        <v>0.18</v>
      </c>
      <c r="J93" s="8" t="n">
        <v>0.18</v>
      </c>
    </row>
    <row r="94" spans="1:12">
      <c r="A94" s="4" t="s">
        <v>410</v>
      </c>
      <c r="J94" s="4" t="s">
        <v>440</v>
      </c>
    </row>
    <row r="95" spans="1:12">
      <c r="A95" s="4" t="s">
        <v>412</v>
      </c>
      <c r="J95" s="4" t="s">
        <v>441</v>
      </c>
    </row>
    <row r="96" spans="1:12">
      <c r="A96" s="4" t="s">
        <v>445</v>
      </c>
    </row>
    <row r="97" spans="1:12">
      <c r="A97" s="4" t="s">
        <v>408</v>
      </c>
      <c r="B97" s="7" t="n">
        <v>6188961</v>
      </c>
      <c r="J97" s="7" t="n">
        <v>17305824</v>
      </c>
    </row>
    <row r="98" spans="1:12">
      <c r="A98" s="4" t="s">
        <v>409</v>
      </c>
      <c r="B98" s="8" t="n">
        <v>0.18</v>
      </c>
    </row>
    <row r="99" spans="1:12">
      <c r="A99" s="4" t="s">
        <v>398</v>
      </c>
      <c r="D99" s="7" t="n">
        <v>794744</v>
      </c>
      <c r="J99" s="7" t="n">
        <v>21810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447</v>
      </c>
      <c r="C1" s="2" t="s">
        <v>448</v>
      </c>
      <c r="D1" s="2" t="s">
        <v>449</v>
      </c>
      <c r="E1" s="2" t="s">
        <v>2</v>
      </c>
      <c r="F1" s="2" t="s">
        <v>89</v>
      </c>
      <c r="G1" s="2" t="s">
        <v>2</v>
      </c>
      <c r="H1" s="2" t="s">
        <v>89</v>
      </c>
    </row>
    <row r="2" spans="1:8">
      <c r="A2" s="4" t="s">
        <v>450</v>
      </c>
      <c r="E2" s="7" t="n">
        <v>328002</v>
      </c>
      <c r="F2" s="7" t="n">
        <v>419746</v>
      </c>
      <c r="G2" s="7" t="n">
        <v>998059</v>
      </c>
      <c r="H2" s="7" t="n">
        <v>896519</v>
      </c>
    </row>
    <row r="3" spans="1:8">
      <c r="A3" s="4" t="s">
        <v>451</v>
      </c>
      <c r="G3" s="8" t="n">
        <v>1.81</v>
      </c>
      <c r="H3" s="8" t="n">
        <v>0.8100000000000001</v>
      </c>
    </row>
    <row r="4" spans="1:8">
      <c r="A4" s="4" t="s">
        <v>452</v>
      </c>
      <c r="E4" s="5" t="n">
        <v>1778100</v>
      </c>
      <c r="F4" s="5" t="n">
        <v>1900500</v>
      </c>
      <c r="G4" s="5" t="n">
        <v>1778100</v>
      </c>
      <c r="H4" s="5" t="n">
        <v>1900500</v>
      </c>
    </row>
    <row r="5" spans="1:8">
      <c r="A5" s="4" t="s">
        <v>453</v>
      </c>
      <c r="G5" s="7" t="n">
        <v>5435634</v>
      </c>
      <c r="H5" s="7" t="n">
        <v>1081380</v>
      </c>
    </row>
    <row r="6" spans="1:8">
      <c r="A6" s="4" t="s">
        <v>454</v>
      </c>
      <c r="E6" s="7" t="n">
        <v>6755477</v>
      </c>
      <c r="G6" s="5" t="n">
        <v>6755477</v>
      </c>
    </row>
    <row r="7" spans="1:8">
      <c r="A7" s="4" t="s">
        <v>455</v>
      </c>
      <c r="G7" s="7" t="n">
        <v>3030119</v>
      </c>
    </row>
    <row r="8" spans="1:8">
      <c r="A8" s="4" t="s">
        <v>456</v>
      </c>
    </row>
    <row r="9" spans="1:8">
      <c r="A9" s="4" t="s">
        <v>457</v>
      </c>
      <c r="G9" s="5" t="n">
        <v>547900</v>
      </c>
    </row>
    <row r="10" spans="1:8">
      <c r="A10" s="4" t="s">
        <v>458</v>
      </c>
      <c r="E10" s="8" t="n">
        <v>9.92</v>
      </c>
      <c r="G10" s="8" t="n">
        <v>9.92</v>
      </c>
    </row>
    <row r="11" spans="1:8">
      <c r="A11" s="4" t="s">
        <v>453</v>
      </c>
      <c r="G11" s="7" t="n">
        <v>5435634</v>
      </c>
    </row>
    <row r="12" spans="1:8">
      <c r="A12" s="4" t="s">
        <v>459</v>
      </c>
    </row>
    <row r="13" spans="1:8">
      <c r="A13" s="4" t="s">
        <v>460</v>
      </c>
      <c r="G13" s="5" t="n">
        <v>10000</v>
      </c>
    </row>
    <row r="14" spans="1:8">
      <c r="A14" s="4" t="s">
        <v>461</v>
      </c>
    </row>
    <row r="15" spans="1:8">
      <c r="A15" s="4" t="s">
        <v>450</v>
      </c>
      <c r="D15" s="7" t="n">
        <v>184000</v>
      </c>
    </row>
    <row r="16" spans="1:8">
      <c r="A16" s="4" t="s">
        <v>462</v>
      </c>
      <c r="C16" s="5" t="n">
        <v>60000</v>
      </c>
      <c r="D16" s="5" t="n">
        <v>516000</v>
      </c>
    </row>
    <row r="17" spans="1:8">
      <c r="A17" s="4" t="s">
        <v>463</v>
      </c>
      <c r="C17" s="7" t="n">
        <v>93000</v>
      </c>
      <c r="D17" s="7" t="n">
        <v>949440</v>
      </c>
    </row>
    <row r="18" spans="1:8">
      <c r="A18" s="4" t="s">
        <v>464</v>
      </c>
      <c r="C18" s="4" t="s">
        <v>465</v>
      </c>
      <c r="D18" s="4" t="s">
        <v>465</v>
      </c>
    </row>
    <row r="19" spans="1:8">
      <c r="A19" s="4" t="s">
        <v>461</v>
      </c>
    </row>
    <row r="20" spans="1:8">
      <c r="A20" s="4" t="s">
        <v>466</v>
      </c>
      <c r="E20" s="5" t="n">
        <v>613500</v>
      </c>
      <c r="F20" s="5" t="n">
        <v>1235500</v>
      </c>
      <c r="G20" s="5" t="n">
        <v>613500</v>
      </c>
      <c r="H20" s="5" t="n">
        <v>1235500</v>
      </c>
    </row>
    <row r="21" spans="1:8">
      <c r="A21" s="4" t="s">
        <v>467</v>
      </c>
    </row>
    <row r="22" spans="1:8">
      <c r="A22" s="4" t="s">
        <v>450</v>
      </c>
      <c r="B22" s="7" t="n">
        <v>15370</v>
      </c>
    </row>
    <row r="23" spans="1:8">
      <c r="A23" s="4" t="s">
        <v>464</v>
      </c>
      <c r="B23" s="4" t="s">
        <v>254</v>
      </c>
    </row>
    <row r="24" spans="1:8">
      <c r="A24" s="4" t="s">
        <v>468</v>
      </c>
      <c r="B24" s="5" t="n">
        <v>10000</v>
      </c>
    </row>
    <row r="25" spans="1:8">
      <c r="A25" s="4" t="s">
        <v>469</v>
      </c>
      <c r="B25" s="7" t="n">
        <v>153700</v>
      </c>
    </row>
    <row r="26" spans="1:8">
      <c r="A26" s="4" t="s">
        <v>470</v>
      </c>
    </row>
    <row r="27" spans="1:8">
      <c r="A27" s="4" t="s">
        <v>450</v>
      </c>
      <c r="B27" s="7" t="n">
        <v>1537</v>
      </c>
    </row>
    <row r="28" spans="1:8">
      <c r="A28" s="4" t="s">
        <v>464</v>
      </c>
      <c r="B28" s="4" t="s">
        <v>471</v>
      </c>
    </row>
    <row r="29" spans="1:8">
      <c r="A29" s="4" t="s">
        <v>468</v>
      </c>
      <c r="B29" s="5" t="n">
        <v>1000</v>
      </c>
    </row>
    <row r="30" spans="1:8">
      <c r="A30" s="4" t="s">
        <v>469</v>
      </c>
      <c r="B30" s="7" t="n">
        <v>15370</v>
      </c>
    </row>
    <row r="31" spans="1:8">
      <c r="A31" s="4" t="s">
        <v>472</v>
      </c>
    </row>
    <row r="32" spans="1:8">
      <c r="A32" s="4" t="s">
        <v>464</v>
      </c>
      <c r="D32" s="4" t="s">
        <v>254</v>
      </c>
    </row>
    <row r="33" spans="1:8">
      <c r="A33" s="4" t="s">
        <v>468</v>
      </c>
      <c r="D33" s="5" t="n">
        <v>45000</v>
      </c>
    </row>
    <row r="34" spans="1:8">
      <c r="A34" s="4" t="s">
        <v>469</v>
      </c>
      <c r="D34" s="7" t="n">
        <v>67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9</v>
      </c>
    </row>
    <row r="3" spans="1:3">
      <c r="A3" s="3" t="s">
        <v>181</v>
      </c>
    </row>
    <row r="4" spans="1:3">
      <c r="A4" s="4" t="s">
        <v>474</v>
      </c>
      <c r="B4" s="4" t="s">
        <v>475</v>
      </c>
      <c r="C4" s="4" t="s">
        <v>476</v>
      </c>
    </row>
    <row r="5" spans="1:3">
      <c r="A5" s="4" t="s">
        <v>477</v>
      </c>
      <c r="B5" s="4" t="s">
        <v>478</v>
      </c>
      <c r="C5" s="4" t="s">
        <v>478</v>
      </c>
    </row>
    <row r="6" spans="1:3">
      <c r="A6" s="4" t="s">
        <v>479</v>
      </c>
      <c r="B6" s="4" t="s">
        <v>480</v>
      </c>
      <c r="C6" s="4" t="s">
        <v>481</v>
      </c>
    </row>
    <row r="7" spans="1:3">
      <c r="A7" s="4" t="s">
        <v>482</v>
      </c>
      <c r="B7" s="4" t="s">
        <v>265</v>
      </c>
      <c r="C7" s="4" t="s">
        <v>483</v>
      </c>
    </row>
    <row r="8" spans="1:3">
      <c r="A8" s="4" t="s">
        <v>484</v>
      </c>
      <c r="B8" s="7" t="n">
        <v>0</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5854623</v>
      </c>
      <c r="C4" s="7" t="n">
        <v>23103155</v>
      </c>
      <c r="D4" s="7" t="n">
        <v>75678939</v>
      </c>
      <c r="E4" s="7" t="n">
        <v>67313211</v>
      </c>
    </row>
    <row r="5" spans="1:5">
      <c r="A5" s="4" t="s">
        <v>92</v>
      </c>
      <c r="B5" s="5" t="n">
        <v>2830314</v>
      </c>
      <c r="C5" s="5" t="n">
        <v>2251896</v>
      </c>
      <c r="D5" s="5" t="n">
        <v>8272395</v>
      </c>
      <c r="E5" s="5" t="n">
        <v>6756921</v>
      </c>
    </row>
    <row r="6" spans="1:5">
      <c r="A6" s="4" t="s">
        <v>93</v>
      </c>
      <c r="B6" s="5" t="n">
        <v>28684937</v>
      </c>
      <c r="C6" s="5" t="n">
        <v>25355051</v>
      </c>
      <c r="D6" s="5" t="n">
        <v>83951334</v>
      </c>
      <c r="E6" s="5" t="n">
        <v>74070132</v>
      </c>
    </row>
    <row r="7" spans="1:5">
      <c r="A7" s="3" t="s">
        <v>94</v>
      </c>
    </row>
    <row r="8" spans="1:5">
      <c r="A8" s="4" t="s">
        <v>95</v>
      </c>
      <c r="B8" s="5" t="n">
        <v>12317856</v>
      </c>
      <c r="C8" s="5" t="n">
        <v>10719289</v>
      </c>
      <c r="D8" s="5" t="n">
        <v>35669793</v>
      </c>
      <c r="E8" s="5" t="n">
        <v>31993965</v>
      </c>
    </row>
    <row r="9" spans="1:5">
      <c r="A9" s="4" t="s">
        <v>96</v>
      </c>
      <c r="B9" s="5" t="n">
        <v>2215767</v>
      </c>
      <c r="C9" s="5" t="n">
        <v>1803315</v>
      </c>
      <c r="D9" s="5" t="n">
        <v>6465665</v>
      </c>
      <c r="E9" s="5" t="n">
        <v>5278587</v>
      </c>
    </row>
    <row r="10" spans="1:5">
      <c r="A10" s="4" t="s">
        <v>97</v>
      </c>
      <c r="B10" s="5" t="n">
        <v>836939</v>
      </c>
      <c r="C10" s="5" t="n">
        <v>812392</v>
      </c>
      <c r="D10" s="5" t="n">
        <v>2461780</v>
      </c>
      <c r="E10" s="5" t="n">
        <v>2270861</v>
      </c>
    </row>
    <row r="11" spans="1:5">
      <c r="A11" s="4" t="s">
        <v>98</v>
      </c>
      <c r="B11" s="5" t="n">
        <v>2354054</v>
      </c>
      <c r="C11" s="5" t="n">
        <v>2293366</v>
      </c>
      <c r="D11" s="5" t="n">
        <v>7190665</v>
      </c>
      <c r="E11" s="5" t="n">
        <v>5933299</v>
      </c>
    </row>
    <row r="12" spans="1:5">
      <c r="A12" s="4" t="s">
        <v>99</v>
      </c>
      <c r="B12" s="5" t="n">
        <v>0</v>
      </c>
      <c r="C12" s="5" t="n">
        <v>51360</v>
      </c>
      <c r="D12" s="5" t="n">
        <v>0</v>
      </c>
      <c r="E12" s="5" t="n">
        <v>51360</v>
      </c>
    </row>
    <row r="13" spans="1:5">
      <c r="A13" s="4" t="s">
        <v>100</v>
      </c>
      <c r="B13" s="5" t="n">
        <v>6980113</v>
      </c>
      <c r="C13" s="5" t="n">
        <v>5887667</v>
      </c>
      <c r="D13" s="5" t="n">
        <v>20260556</v>
      </c>
      <c r="E13" s="5" t="n">
        <v>17092676</v>
      </c>
    </row>
    <row r="14" spans="1:5">
      <c r="A14" s="4" t="s">
        <v>101</v>
      </c>
      <c r="B14" s="5" t="n">
        <v>24704729</v>
      </c>
      <c r="C14" s="5" t="n">
        <v>21567389</v>
      </c>
      <c r="D14" s="5" t="n">
        <v>72048459</v>
      </c>
      <c r="E14" s="5" t="n">
        <v>62620748</v>
      </c>
    </row>
    <row r="15" spans="1:5">
      <c r="A15" s="3" t="s">
        <v>102</v>
      </c>
    </row>
    <row r="16" spans="1:5">
      <c r="A16" s="4" t="s">
        <v>103</v>
      </c>
      <c r="B16" s="5" t="n">
        <v>510358</v>
      </c>
      <c r="C16" s="5" t="n">
        <v>400899</v>
      </c>
      <c r="D16" s="5" t="n">
        <v>1479495</v>
      </c>
      <c r="E16" s="5" t="n">
        <v>1206858</v>
      </c>
    </row>
    <row r="17" spans="1:5">
      <c r="A17" s="4" t="s">
        <v>104</v>
      </c>
      <c r="B17" s="5" t="n">
        <v>2068198</v>
      </c>
      <c r="C17" s="5" t="n">
        <v>1755438</v>
      </c>
      <c r="D17" s="5" t="n">
        <v>5715038</v>
      </c>
      <c r="E17" s="5" t="n">
        <v>4834817</v>
      </c>
    </row>
    <row r="18" spans="1:5">
      <c r="A18" s="4" t="s">
        <v>105</v>
      </c>
      <c r="B18" s="5" t="n">
        <v>466521</v>
      </c>
      <c r="C18" s="5" t="n">
        <v>884458</v>
      </c>
      <c r="D18" s="5" t="n">
        <v>1518289</v>
      </c>
      <c r="E18" s="5" t="n">
        <v>1898836</v>
      </c>
    </row>
    <row r="19" spans="1:5">
      <c r="A19" s="4" t="s">
        <v>106</v>
      </c>
      <c r="B19" s="5" t="n">
        <v>126660</v>
      </c>
      <c r="C19" s="5" t="n">
        <v>146469</v>
      </c>
      <c r="D19" s="5" t="n">
        <v>592251</v>
      </c>
      <c r="E19" s="5" t="n">
        <v>395682</v>
      </c>
    </row>
    <row r="20" spans="1:5">
      <c r="A20" s="4" t="s">
        <v>107</v>
      </c>
      <c r="B20" s="5" t="n">
        <v>-3871046</v>
      </c>
      <c r="C20" s="5" t="n">
        <v>-3774341</v>
      </c>
      <c r="D20" s="5" t="n">
        <v>-12040990</v>
      </c>
      <c r="E20" s="5" t="n">
        <v>-11604123</v>
      </c>
    </row>
    <row r="21" spans="1:5">
      <c r="A21" s="4" t="s">
        <v>108</v>
      </c>
      <c r="B21" s="5" t="n">
        <v>-699309</v>
      </c>
      <c r="C21" s="5" t="n">
        <v>-587077</v>
      </c>
      <c r="D21" s="5" t="n">
        <v>-2735917</v>
      </c>
      <c r="E21" s="5" t="n">
        <v>-3267930</v>
      </c>
    </row>
    <row r="22" spans="1:5">
      <c r="A22" s="4" t="s">
        <v>109</v>
      </c>
      <c r="B22" s="5" t="n">
        <v>3280899</v>
      </c>
      <c r="C22" s="5" t="n">
        <v>3200585</v>
      </c>
      <c r="D22" s="5" t="n">
        <v>9166958</v>
      </c>
      <c r="E22" s="5" t="n">
        <v>8181454</v>
      </c>
    </row>
    <row r="23" spans="1:5">
      <c r="A23" s="4" t="s">
        <v>110</v>
      </c>
      <c r="B23" s="5" t="n">
        <v>-18898</v>
      </c>
      <c r="C23" s="5" t="n">
        <v>-572</v>
      </c>
      <c r="D23" s="5" t="n">
        <v>-29540</v>
      </c>
      <c r="E23" s="5" t="n">
        <v>-23510</v>
      </c>
    </row>
    <row r="24" spans="1:5">
      <c r="A24" s="4" t="s">
        <v>111</v>
      </c>
      <c r="B24" s="5" t="n">
        <v>3262001</v>
      </c>
      <c r="C24" s="5" t="n">
        <v>3200013</v>
      </c>
      <c r="D24" s="5" t="n">
        <v>9137418</v>
      </c>
      <c r="E24" s="5" t="n">
        <v>8157944</v>
      </c>
    </row>
    <row r="25" spans="1:5">
      <c r="A25" s="4" t="s">
        <v>112</v>
      </c>
      <c r="B25" s="5" t="n">
        <v>-4938937</v>
      </c>
      <c r="C25" s="5" t="n">
        <v>-3789747</v>
      </c>
      <c r="D25" s="5" t="n">
        <v>-12518431</v>
      </c>
      <c r="E25" s="5" t="n">
        <v>-10313685</v>
      </c>
    </row>
    <row r="26" spans="1:5">
      <c r="A26" s="4" t="s">
        <v>113</v>
      </c>
      <c r="B26" s="5" t="n">
        <v>-3502487</v>
      </c>
      <c r="C26" s="5" t="n">
        <v>0</v>
      </c>
      <c r="D26" s="5" t="n">
        <v>-3502487</v>
      </c>
      <c r="E26" s="5" t="n">
        <v>0</v>
      </c>
    </row>
    <row r="27" spans="1:5">
      <c r="A27" s="4" t="s">
        <v>114</v>
      </c>
      <c r="B27" s="7" t="n">
        <v>-5179423</v>
      </c>
      <c r="C27" s="7" t="n">
        <v>-589734</v>
      </c>
      <c r="D27" s="7" t="n">
        <v>-6883500</v>
      </c>
      <c r="E27" s="7" t="n">
        <v>-2155741</v>
      </c>
    </row>
    <row r="28" spans="1:5">
      <c r="A28" s="3" t="s">
        <v>115</v>
      </c>
    </row>
    <row r="29" spans="1:5">
      <c r="A29" s="4" t="s">
        <v>111</v>
      </c>
      <c r="B29" s="8" t="n">
        <v>0.1</v>
      </c>
      <c r="C29" s="8" t="n">
        <v>0.12</v>
      </c>
      <c r="D29" s="8" t="n">
        <v>0.29</v>
      </c>
      <c r="E29" s="8" t="n">
        <v>0.3</v>
      </c>
    </row>
    <row r="30" spans="1:5">
      <c r="A30" s="4" t="s">
        <v>112</v>
      </c>
      <c r="B30" s="8" t="n">
        <v>-0.14</v>
      </c>
      <c r="C30" s="8" t="n">
        <v>-0.14</v>
      </c>
      <c r="D30" s="8" t="n">
        <v>-0.39</v>
      </c>
      <c r="E30" s="8" t="n">
        <v>-0.38</v>
      </c>
    </row>
    <row r="31" spans="1:5">
      <c r="A31" s="4" t="s">
        <v>113</v>
      </c>
      <c r="B31" s="9" t="n">
        <v>-0.11</v>
      </c>
      <c r="C31" s="5" t="n">
        <v>0</v>
      </c>
      <c r="D31" s="9" t="n">
        <v>-0.11</v>
      </c>
      <c r="E31" s="5" t="n">
        <v>0</v>
      </c>
    </row>
    <row r="32" spans="1:5">
      <c r="A32" s="4" t="s">
        <v>114</v>
      </c>
      <c r="B32" s="8" t="n">
        <v>-0.15</v>
      </c>
      <c r="C32" s="8" t="n">
        <v>-0.02</v>
      </c>
      <c r="D32" s="8" t="n">
        <v>-0.21</v>
      </c>
      <c r="E32" s="8" t="n">
        <v>-0.08</v>
      </c>
    </row>
    <row r="33" spans="1:5">
      <c r="A33" s="3" t="s">
        <v>116</v>
      </c>
    </row>
    <row r="34" spans="1:5">
      <c r="A34" s="4" t="s">
        <v>117</v>
      </c>
      <c r="B34" s="5" t="n">
        <v>34102231</v>
      </c>
      <c r="C34" s="5" t="n">
        <v>27891370</v>
      </c>
      <c r="D34" s="5" t="n">
        <v>31918211</v>
      </c>
      <c r="E34" s="5" t="n">
        <v>27450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85</v>
      </c>
      <c r="B1" s="2" t="s">
        <v>246</v>
      </c>
    </row>
    <row r="2" spans="1:2">
      <c r="A2" s="3" t="s">
        <v>184</v>
      </c>
    </row>
    <row r="3" spans="1:2">
      <c r="A3" s="4" t="s">
        <v>486</v>
      </c>
      <c r="B3" s="7" t="n">
        <v>316286829</v>
      </c>
    </row>
    <row r="4" spans="1:2">
      <c r="A4" s="4" t="s">
        <v>487</v>
      </c>
      <c r="B4" s="7" t="n">
        <v>3163378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4"/>
  </cols>
  <sheetData>
    <row r="1" spans="1:4">
      <c r="A1" s="1" t="s">
        <v>488</v>
      </c>
      <c r="B1" s="2" t="s">
        <v>1</v>
      </c>
      <c r="C1" s="2" t="s">
        <v>489</v>
      </c>
    </row>
    <row r="2" spans="1:4">
      <c r="B2" s="2" t="s">
        <v>2</v>
      </c>
      <c r="C2" s="2" t="s">
        <v>25</v>
      </c>
    </row>
    <row r="3" spans="1:4">
      <c r="A3" s="3" t="s">
        <v>490</v>
      </c>
    </row>
    <row r="4" spans="1:4">
      <c r="A4" s="4" t="s">
        <v>491</v>
      </c>
      <c r="B4" s="4" t="s">
        <v>55</v>
      </c>
      <c r="C4" s="7" t="n">
        <v>-3983</v>
      </c>
      <c r="D4" s="4" t="s">
        <v>383</v>
      </c>
    </row>
    <row r="5" spans="1:4">
      <c r="A5" s="4" t="s">
        <v>492</v>
      </c>
      <c r="B5" s="5" t="n">
        <v>132212410</v>
      </c>
      <c r="C5" s="5" t="n">
        <v>108751189</v>
      </c>
    </row>
    <row r="6" spans="1:4">
      <c r="A6" s="4" t="s">
        <v>493</v>
      </c>
    </row>
    <row r="7" spans="1:4">
      <c r="A7" s="3" t="s">
        <v>490</v>
      </c>
    </row>
    <row r="8" spans="1:4">
      <c r="A8" s="4" t="s">
        <v>491</v>
      </c>
      <c r="B8" s="4" t="s">
        <v>55</v>
      </c>
      <c r="C8" s="5" t="n">
        <v>0</v>
      </c>
      <c r="D8" s="4" t="s">
        <v>383</v>
      </c>
    </row>
    <row r="9" spans="1:4">
      <c r="A9" s="4" t="s">
        <v>492</v>
      </c>
      <c r="B9" s="5" t="n">
        <v>132212410</v>
      </c>
      <c r="C9" s="5" t="n">
        <v>108755172</v>
      </c>
    </row>
    <row r="10" spans="1:4">
      <c r="A10" s="4" t="s">
        <v>494</v>
      </c>
    </row>
    <row r="11" spans="1:4">
      <c r="A11" s="3" t="s">
        <v>490</v>
      </c>
    </row>
    <row r="12" spans="1:4">
      <c r="A12" s="4" t="s">
        <v>491</v>
      </c>
      <c r="B12" s="4" t="s">
        <v>55</v>
      </c>
      <c r="C12" s="5" t="n">
        <v>-3983</v>
      </c>
      <c r="D12" s="4" t="s">
        <v>383</v>
      </c>
    </row>
    <row r="13" spans="1:4">
      <c r="A13" s="4" t="s">
        <v>492</v>
      </c>
      <c r="B13" s="5" t="n">
        <v>0</v>
      </c>
      <c r="C13" s="5" t="n">
        <v>-3983</v>
      </c>
    </row>
    <row r="14" spans="1:4">
      <c r="A14" s="4" t="s">
        <v>495</v>
      </c>
    </row>
    <row r="15" spans="1:4">
      <c r="A15" s="3" t="s">
        <v>490</v>
      </c>
    </row>
    <row r="16" spans="1:4">
      <c r="A16" s="4" t="s">
        <v>491</v>
      </c>
      <c r="B16" s="4" t="s">
        <v>55</v>
      </c>
      <c r="C16" s="5" t="n">
        <v>0</v>
      </c>
      <c r="D16" s="4" t="s">
        <v>383</v>
      </c>
    </row>
    <row r="17" spans="1:4">
      <c r="A17" s="4" t="s">
        <v>492</v>
      </c>
      <c r="B17" s="5" t="n">
        <v>0</v>
      </c>
      <c r="C17" s="5" t="n">
        <v>0</v>
      </c>
    </row>
    <row r="18" spans="1:4">
      <c r="A18" s="4" t="s">
        <v>300</v>
      </c>
    </row>
    <row r="19" spans="1:4">
      <c r="A19" s="3" t="s">
        <v>490</v>
      </c>
    </row>
    <row r="20" spans="1:4">
      <c r="A20" s="4" t="s">
        <v>171</v>
      </c>
      <c r="B20" s="5" t="n">
        <v>9160320</v>
      </c>
      <c r="C20" s="5" t="n">
        <v>13028200</v>
      </c>
    </row>
    <row r="21" spans="1:4">
      <c r="A21" s="4" t="s">
        <v>496</v>
      </c>
    </row>
    <row r="22" spans="1:4">
      <c r="A22" s="3" t="s">
        <v>490</v>
      </c>
    </row>
    <row r="23" spans="1:4">
      <c r="A23" s="4" t="s">
        <v>171</v>
      </c>
      <c r="B23" s="5" t="n">
        <v>9160320</v>
      </c>
      <c r="C23" s="5" t="n">
        <v>13028200</v>
      </c>
    </row>
    <row r="24" spans="1:4">
      <c r="A24" s="4" t="s">
        <v>497</v>
      </c>
    </row>
    <row r="25" spans="1:4">
      <c r="A25" s="3" t="s">
        <v>490</v>
      </c>
    </row>
    <row r="26" spans="1:4">
      <c r="A26" s="4" t="s">
        <v>171</v>
      </c>
      <c r="B26" s="5" t="n">
        <v>0</v>
      </c>
      <c r="C26" s="5" t="n">
        <v>0</v>
      </c>
    </row>
    <row r="27" spans="1:4">
      <c r="A27" s="4" t="s">
        <v>498</v>
      </c>
    </row>
    <row r="28" spans="1:4">
      <c r="A28" s="3" t="s">
        <v>490</v>
      </c>
    </row>
    <row r="29" spans="1:4">
      <c r="A29" s="4" t="s">
        <v>171</v>
      </c>
      <c r="B29" s="5" t="n">
        <v>0</v>
      </c>
      <c r="C29" s="5" t="n">
        <v>0</v>
      </c>
    </row>
    <row r="30" spans="1:4">
      <c r="A30" s="4" t="s">
        <v>301</v>
      </c>
    </row>
    <row r="31" spans="1:4">
      <c r="A31" s="3" t="s">
        <v>490</v>
      </c>
    </row>
    <row r="32" spans="1:4">
      <c r="A32" s="4" t="s">
        <v>171</v>
      </c>
      <c r="B32" s="5" t="n">
        <v>123052090</v>
      </c>
      <c r="C32" s="5" t="n">
        <v>95726972</v>
      </c>
    </row>
    <row r="33" spans="1:4">
      <c r="A33" s="4" t="s">
        <v>499</v>
      </c>
    </row>
    <row r="34" spans="1:4">
      <c r="A34" s="3" t="s">
        <v>490</v>
      </c>
    </row>
    <row r="35" spans="1:4">
      <c r="A35" s="4" t="s">
        <v>171</v>
      </c>
      <c r="B35" s="5" t="n">
        <v>123052090</v>
      </c>
      <c r="C35" s="5" t="n">
        <v>95726972</v>
      </c>
    </row>
    <row r="36" spans="1:4">
      <c r="A36" s="4" t="s">
        <v>500</v>
      </c>
    </row>
    <row r="37" spans="1:4">
      <c r="A37" s="3" t="s">
        <v>490</v>
      </c>
    </row>
    <row r="38" spans="1:4">
      <c r="A38" s="4" t="s">
        <v>171</v>
      </c>
      <c r="B38" s="5" t="n">
        <v>0</v>
      </c>
      <c r="C38" s="5" t="n">
        <v>0</v>
      </c>
    </row>
    <row r="39" spans="1:4">
      <c r="A39" s="4" t="s">
        <v>501</v>
      </c>
    </row>
    <row r="40" spans="1:4">
      <c r="A40" s="3" t="s">
        <v>490</v>
      </c>
    </row>
    <row r="41" spans="1:4">
      <c r="A41" s="4" t="s">
        <v>171</v>
      </c>
      <c r="B41" s="7" t="n">
        <v>0</v>
      </c>
      <c r="C41" s="7" t="n">
        <v>0</v>
      </c>
    </row>
    <row r="42" spans="1:4"/>
    <row r="43" spans="1:4">
      <c r="A43" s="4" t="s">
        <v>383</v>
      </c>
      <c r="B43" s="4" t="s">
        <v>502</v>
      </c>
    </row>
  </sheetData>
  <mergeCells count="5">
    <mergeCell ref="A1:A2"/>
    <mergeCell ref="C1:D1"/>
    <mergeCell ref="C2:D2"/>
    <mergeCell ref="A42:D42"/>
    <mergeCell ref="B43:D4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503</v>
      </c>
      <c r="B1" s="2" t="s">
        <v>1</v>
      </c>
    </row>
    <row r="2" spans="1:2">
      <c r="B2" s="2" t="s">
        <v>246</v>
      </c>
    </row>
    <row r="3" spans="1:2">
      <c r="A3" s="4" t="s">
        <v>504</v>
      </c>
      <c r="B3" s="7" t="n">
        <v>3000000</v>
      </c>
    </row>
    <row r="4" spans="1:2">
      <c r="A4" s="4" t="s">
        <v>505</v>
      </c>
      <c r="B4" s="5" t="n">
        <v>4000000</v>
      </c>
    </row>
    <row r="5" spans="1:2">
      <c r="A5" s="4" t="s">
        <v>506</v>
      </c>
      <c r="B5" s="7" t="n">
        <v>7507000</v>
      </c>
    </row>
    <row r="6" spans="1:2">
      <c r="A6" s="4" t="s">
        <v>507</v>
      </c>
    </row>
    <row r="7" spans="1:2">
      <c r="A7" s="4" t="s">
        <v>508</v>
      </c>
      <c r="B7" s="4" t="s">
        <v>509</v>
      </c>
    </row>
    <row r="8" spans="1:2">
      <c r="A8" s="4" t="s">
        <v>510</v>
      </c>
    </row>
    <row r="9" spans="1:2">
      <c r="A9" s="4" t="s">
        <v>508</v>
      </c>
      <c r="B9" s="4" t="s">
        <v>511</v>
      </c>
    </row>
    <row r="10" spans="1:2">
      <c r="A10" s="4" t="s">
        <v>512</v>
      </c>
    </row>
    <row r="11" spans="1:2">
      <c r="A11" s="4" t="s">
        <v>508</v>
      </c>
      <c r="B11" s="4" t="s">
        <v>513</v>
      </c>
    </row>
    <row r="12" spans="1:2">
      <c r="A12" s="4" t="s">
        <v>514</v>
      </c>
    </row>
    <row r="13" spans="1:2">
      <c r="A13" s="4" t="s">
        <v>508</v>
      </c>
      <c r="B13" s="4" t="s">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6</v>
      </c>
      <c r="B1" s="2" t="s">
        <v>1</v>
      </c>
    </row>
    <row r="2" spans="1:3">
      <c r="B2" s="2" t="s">
        <v>2</v>
      </c>
      <c r="C2" s="2" t="s">
        <v>89</v>
      </c>
    </row>
    <row r="3" spans="1:3">
      <c r="A3" s="3" t="s">
        <v>190</v>
      </c>
    </row>
    <row r="4" spans="1:3">
      <c r="A4" s="4" t="s">
        <v>517</v>
      </c>
      <c r="B4" s="7" t="n">
        <v>11851093</v>
      </c>
      <c r="C4" s="7" t="n">
        <v>12277517</v>
      </c>
    </row>
    <row r="5" spans="1:3">
      <c r="A5" s="4" t="s">
        <v>518</v>
      </c>
      <c r="B5" s="5" t="n">
        <v>368967</v>
      </c>
      <c r="C5" s="5" t="n">
        <v>265341</v>
      </c>
    </row>
    <row r="6" spans="1:3">
      <c r="A6" s="4" t="s">
        <v>519</v>
      </c>
      <c r="B6" s="7" t="n">
        <v>2181064</v>
      </c>
      <c r="C6" s="7" t="n">
        <v>17389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8</v>
      </c>
      <c r="D1" s="2" t="s">
        <v>1</v>
      </c>
    </row>
    <row r="2" spans="1:5">
      <c r="B2" s="2" t="s">
        <v>2</v>
      </c>
      <c r="C2" s="2" t="s">
        <v>89</v>
      </c>
      <c r="D2" s="2" t="s">
        <v>2</v>
      </c>
      <c r="E2" s="2" t="s">
        <v>89</v>
      </c>
    </row>
    <row r="3" spans="1:5">
      <c r="A3" s="3" t="s">
        <v>196</v>
      </c>
    </row>
    <row r="4" spans="1:5">
      <c r="A4" s="4" t="s">
        <v>91</v>
      </c>
      <c r="B4" s="7" t="n">
        <v>25855000</v>
      </c>
      <c r="C4" s="7" t="n">
        <v>24502000</v>
      </c>
      <c r="D4" s="7" t="n">
        <v>76009000</v>
      </c>
      <c r="E4" s="7" t="n">
        <v>71594000</v>
      </c>
    </row>
    <row r="5" spans="1:5">
      <c r="A5" s="4" t="s">
        <v>95</v>
      </c>
      <c r="B5" s="5" t="n">
        <v>12318000</v>
      </c>
      <c r="C5" s="5" t="n">
        <v>11441000</v>
      </c>
      <c r="D5" s="5" t="n">
        <v>35833000</v>
      </c>
      <c r="E5" s="5" t="n">
        <v>34206000</v>
      </c>
    </row>
    <row r="6" spans="1:5">
      <c r="A6" s="4" t="s">
        <v>114</v>
      </c>
      <c r="B6" s="7" t="n">
        <v>-5179000</v>
      </c>
      <c r="C6" s="7" t="n">
        <v>-628000</v>
      </c>
      <c r="D6" s="7" t="n">
        <v>-6888000</v>
      </c>
      <c r="E6" s="7" t="n">
        <v>-2261000</v>
      </c>
    </row>
    <row r="7" spans="1:5">
      <c r="A7" s="4" t="s">
        <v>521</v>
      </c>
      <c r="B7" s="8" t="n">
        <v>-0.15</v>
      </c>
      <c r="C7" s="8" t="n">
        <v>-0.02</v>
      </c>
      <c r="D7" s="8" t="n">
        <v>-0.22</v>
      </c>
      <c r="E7" s="8"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8</v>
      </c>
      <c r="B1" s="2" t="s">
        <v>88</v>
      </c>
      <c r="D1" s="2" t="s">
        <v>1</v>
      </c>
    </row>
    <row r="2" spans="1:5">
      <c r="B2" s="2" t="s">
        <v>2</v>
      </c>
      <c r="C2" s="2" t="s">
        <v>89</v>
      </c>
      <c r="D2" s="2" t="s">
        <v>2</v>
      </c>
      <c r="E2" s="2" t="s">
        <v>89</v>
      </c>
    </row>
    <row r="3" spans="1:5">
      <c r="A3" s="3" t="s">
        <v>119</v>
      </c>
    </row>
    <row r="4" spans="1:5">
      <c r="A4" s="4" t="s">
        <v>111</v>
      </c>
      <c r="B4" s="7" t="n">
        <v>3262001</v>
      </c>
      <c r="C4" s="7" t="n">
        <v>3200013</v>
      </c>
      <c r="D4" s="7" t="n">
        <v>9137418</v>
      </c>
      <c r="E4" s="7" t="n">
        <v>8157944</v>
      </c>
    </row>
    <row r="5" spans="1:5">
      <c r="A5" s="3" t="s">
        <v>120</v>
      </c>
    </row>
    <row r="6" spans="1:5">
      <c r="A6" s="4" t="s">
        <v>121</v>
      </c>
      <c r="B6" s="5" t="n">
        <v>2486402</v>
      </c>
      <c r="C6" s="5" t="n">
        <v>5489522</v>
      </c>
      <c r="D6" s="5" t="n">
        <v>-2367127</v>
      </c>
      <c r="E6" s="5" t="n">
        <v>24911089</v>
      </c>
    </row>
    <row r="7" spans="1:5">
      <c r="A7" s="4" t="s">
        <v>122</v>
      </c>
      <c r="B7" s="5" t="n">
        <v>-466521</v>
      </c>
      <c r="C7" s="5" t="n">
        <v>-884458</v>
      </c>
      <c r="D7" s="5" t="n">
        <v>-1518289</v>
      </c>
      <c r="E7" s="5" t="n">
        <v>-1898836</v>
      </c>
    </row>
    <row r="8" spans="1:5">
      <c r="A8" s="4" t="s">
        <v>123</v>
      </c>
      <c r="B8" s="5" t="n">
        <v>-3164</v>
      </c>
      <c r="C8" s="5" t="n">
        <v>25410</v>
      </c>
      <c r="D8" s="5" t="n">
        <v>3983</v>
      </c>
      <c r="E8" s="5" t="n">
        <v>-15455</v>
      </c>
    </row>
    <row r="9" spans="1:5">
      <c r="A9" s="4" t="s">
        <v>124</v>
      </c>
      <c r="B9" s="5" t="n">
        <v>5278718</v>
      </c>
      <c r="C9" s="5" t="n">
        <v>7830487</v>
      </c>
      <c r="D9" s="5" t="n">
        <v>5255985</v>
      </c>
      <c r="E9" s="5" t="n">
        <v>31154742</v>
      </c>
    </row>
    <row r="10" spans="1:5">
      <c r="A10" s="4" t="s">
        <v>112</v>
      </c>
      <c r="B10" s="5" t="n">
        <v>-4938937</v>
      </c>
      <c r="C10" s="5" t="n">
        <v>-3789747</v>
      </c>
      <c r="D10" s="5" t="n">
        <v>-12518431</v>
      </c>
      <c r="E10" s="5" t="n">
        <v>-10313685</v>
      </c>
    </row>
    <row r="11" spans="1:5">
      <c r="A11" s="4" t="s">
        <v>113</v>
      </c>
      <c r="B11" s="5" t="n">
        <v>-3502487</v>
      </c>
      <c r="C11" s="5" t="n">
        <v>0</v>
      </c>
      <c r="D11" s="5" t="n">
        <v>-3502487</v>
      </c>
      <c r="E11" s="5" t="n">
        <v>0</v>
      </c>
    </row>
    <row r="12" spans="1:5">
      <c r="A12" s="4" t="s">
        <v>125</v>
      </c>
      <c r="B12" s="7" t="n">
        <v>-3162706</v>
      </c>
      <c r="C12" s="7" t="n">
        <v>4040740</v>
      </c>
      <c r="D12" s="7" t="n">
        <v>-10764933</v>
      </c>
      <c r="E12" s="7" t="n">
        <v>20841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9</v>
      </c>
    </row>
    <row r="3" spans="1:3">
      <c r="A3" s="3" t="s">
        <v>127</v>
      </c>
    </row>
    <row r="4" spans="1:3">
      <c r="A4" s="4" t="s">
        <v>111</v>
      </c>
      <c r="B4" s="7" t="n">
        <v>9137418</v>
      </c>
      <c r="C4" s="7" t="n">
        <v>8157944</v>
      </c>
    </row>
    <row r="5" spans="1:3">
      <c r="A5" s="3" t="s">
        <v>128</v>
      </c>
    </row>
    <row r="6" spans="1:3">
      <c r="A6" s="4" t="s">
        <v>129</v>
      </c>
      <c r="B6" s="5" t="n">
        <v>20260556</v>
      </c>
      <c r="C6" s="5" t="n">
        <v>17092676</v>
      </c>
    </row>
    <row r="7" spans="1:3">
      <c r="A7" s="4" t="s">
        <v>130</v>
      </c>
      <c r="B7" s="5" t="n">
        <v>496225</v>
      </c>
      <c r="C7" s="5" t="n">
        <v>580335</v>
      </c>
    </row>
    <row r="8" spans="1:3">
      <c r="A8" s="4" t="s">
        <v>131</v>
      </c>
      <c r="B8" s="5" t="n">
        <v>998059</v>
      </c>
      <c r="C8" s="5" t="n">
        <v>896519</v>
      </c>
    </row>
    <row r="9" spans="1:3">
      <c r="A9" s="4" t="s">
        <v>132</v>
      </c>
      <c r="B9" s="5" t="n">
        <v>-934794</v>
      </c>
      <c r="C9" s="5" t="n">
        <v>650382</v>
      </c>
    </row>
    <row r="10" spans="1:3">
      <c r="A10" s="4" t="s">
        <v>105</v>
      </c>
      <c r="B10" s="5" t="n">
        <v>-1518289</v>
      </c>
      <c r="C10" s="5" t="n">
        <v>-1898836</v>
      </c>
    </row>
    <row r="11" spans="1:3">
      <c r="A11" s="4" t="s">
        <v>110</v>
      </c>
      <c r="B11" s="5" t="n">
        <v>29540</v>
      </c>
      <c r="C11" s="5" t="n">
        <v>23510</v>
      </c>
    </row>
    <row r="12" spans="1:3">
      <c r="A12" s="3" t="s">
        <v>133</v>
      </c>
    </row>
    <row r="13" spans="1:3">
      <c r="A13" s="4" t="s">
        <v>39</v>
      </c>
      <c r="B13" s="5" t="n">
        <v>-68599</v>
      </c>
      <c r="C13" s="5" t="n">
        <v>-2024369</v>
      </c>
    </row>
    <row r="14" spans="1:3">
      <c r="A14" s="4" t="s">
        <v>134</v>
      </c>
      <c r="B14" s="5" t="n">
        <v>167229</v>
      </c>
      <c r="C14" s="5" t="n">
        <v>-1542870</v>
      </c>
    </row>
    <row r="15" spans="1:3">
      <c r="A15" s="4" t="s">
        <v>41</v>
      </c>
      <c r="B15" s="5" t="n">
        <v>-1137782</v>
      </c>
      <c r="C15" s="5" t="n">
        <v>-875188</v>
      </c>
    </row>
    <row r="16" spans="1:3">
      <c r="A16" s="4" t="s">
        <v>48</v>
      </c>
      <c r="B16" s="5" t="n">
        <v>747791</v>
      </c>
      <c r="C16" s="5" t="n">
        <v>977426</v>
      </c>
    </row>
    <row r="17" spans="1:3">
      <c r="A17" s="4" t="s">
        <v>50</v>
      </c>
      <c r="B17" s="5" t="n">
        <v>262499</v>
      </c>
      <c r="C17" s="5" t="n">
        <v>-1189041</v>
      </c>
    </row>
    <row r="18" spans="1:3">
      <c r="A18" s="4" t="s">
        <v>51</v>
      </c>
      <c r="B18" s="5" t="n">
        <v>650335</v>
      </c>
      <c r="C18" s="5" t="n">
        <v>554962</v>
      </c>
    </row>
    <row r="19" spans="1:3">
      <c r="A19" s="4" t="s">
        <v>135</v>
      </c>
      <c r="B19" s="5" t="n">
        <v>29090188</v>
      </c>
      <c r="C19" s="5" t="n">
        <v>21403450</v>
      </c>
    </row>
    <row r="20" spans="1:3">
      <c r="A20" s="3" t="s">
        <v>136</v>
      </c>
    </row>
    <row r="21" spans="1:3">
      <c r="A21" s="4" t="s">
        <v>137</v>
      </c>
      <c r="B21" s="5" t="n">
        <v>-40877655</v>
      </c>
      <c r="C21" s="5" t="n">
        <v>-2954000</v>
      </c>
    </row>
    <row r="22" spans="1:3">
      <c r="A22" s="4" t="s">
        <v>138</v>
      </c>
      <c r="B22" s="5" t="n">
        <v>-48095917</v>
      </c>
      <c r="C22" s="5" t="n">
        <v>-44239188</v>
      </c>
    </row>
    <row r="23" spans="1:3">
      <c r="A23" s="4" t="s">
        <v>139</v>
      </c>
      <c r="B23" s="5" t="n">
        <v>1651685</v>
      </c>
      <c r="C23" s="5" t="n">
        <v>844097</v>
      </c>
    </row>
    <row r="24" spans="1:3">
      <c r="A24" s="4" t="s">
        <v>140</v>
      </c>
      <c r="B24" s="5" t="n">
        <v>-2263009</v>
      </c>
      <c r="C24" s="5" t="n">
        <v>-2484948</v>
      </c>
    </row>
    <row r="25" spans="1:3">
      <c r="A25" s="4" t="s">
        <v>141</v>
      </c>
      <c r="B25" s="5" t="n">
        <v>-38002778</v>
      </c>
      <c r="C25" s="5" t="n">
        <v>-23453933</v>
      </c>
    </row>
    <row r="26" spans="1:3">
      <c r="A26" s="4" t="s">
        <v>142</v>
      </c>
      <c r="B26" s="5" t="n">
        <v>12178413</v>
      </c>
      <c r="C26" s="5" t="n">
        <v>12330020</v>
      </c>
    </row>
    <row r="27" spans="1:3">
      <c r="A27" s="4" t="s">
        <v>143</v>
      </c>
      <c r="B27" s="5" t="n">
        <v>-115409261</v>
      </c>
      <c r="C27" s="5" t="n">
        <v>-59957952</v>
      </c>
    </row>
    <row r="28" spans="1:3">
      <c r="A28" s="3" t="s">
        <v>144</v>
      </c>
    </row>
    <row r="29" spans="1:3">
      <c r="A29" s="4" t="s">
        <v>145</v>
      </c>
      <c r="B29" s="5" t="n">
        <v>44420000</v>
      </c>
      <c r="C29" s="5" t="n">
        <v>15458000</v>
      </c>
    </row>
    <row r="30" spans="1:3">
      <c r="A30" s="4" t="s">
        <v>146</v>
      </c>
      <c r="B30" s="5" t="n">
        <v>-16791278</v>
      </c>
      <c r="C30" s="5" t="n">
        <v>-1330266</v>
      </c>
    </row>
    <row r="31" spans="1:3">
      <c r="A31" s="4" t="s">
        <v>147</v>
      </c>
      <c r="B31" s="5" t="n">
        <v>-24543481</v>
      </c>
      <c r="C31" s="5" t="n">
        <v>-13629215</v>
      </c>
    </row>
    <row r="32" spans="1:3">
      <c r="A32" s="4" t="s">
        <v>148</v>
      </c>
      <c r="B32" s="5" t="n">
        <v>-595124</v>
      </c>
      <c r="C32" s="5" t="n">
        <v>-390961</v>
      </c>
    </row>
    <row r="33" spans="1:3">
      <c r="A33" s="4" t="s">
        <v>149</v>
      </c>
      <c r="B33" s="5" t="n">
        <v>138983808</v>
      </c>
      <c r="C33" s="5" t="n">
        <v>49120853</v>
      </c>
    </row>
    <row r="34" spans="1:3">
      <c r="A34" s="4" t="s">
        <v>150</v>
      </c>
      <c r="B34" s="5" t="n">
        <v>-91595000</v>
      </c>
      <c r="C34" s="5" t="n">
        <v>0</v>
      </c>
    </row>
    <row r="35" spans="1:3">
      <c r="A35" s="4" t="s">
        <v>151</v>
      </c>
      <c r="B35" s="5" t="n">
        <v>22527507</v>
      </c>
      <c r="C35" s="5" t="n">
        <v>0</v>
      </c>
    </row>
    <row r="36" spans="1:3">
      <c r="A36" s="4" t="s">
        <v>152</v>
      </c>
      <c r="B36" s="5" t="n">
        <v>46565672</v>
      </c>
      <c r="C36" s="5" t="n">
        <v>9267775</v>
      </c>
    </row>
    <row r="37" spans="1:3">
      <c r="A37" s="4" t="s">
        <v>153</v>
      </c>
      <c r="B37" s="5" t="n">
        <v>5435634</v>
      </c>
      <c r="C37" s="5" t="n">
        <v>1081380</v>
      </c>
    </row>
    <row r="38" spans="1:3">
      <c r="A38" s="4" t="s">
        <v>154</v>
      </c>
      <c r="B38" s="5" t="n">
        <v>-12339553</v>
      </c>
      <c r="C38" s="5" t="n">
        <v>-10773898</v>
      </c>
    </row>
    <row r="39" spans="1:3">
      <c r="A39" s="4" t="s">
        <v>155</v>
      </c>
      <c r="B39" s="5" t="n">
        <v>-15124760</v>
      </c>
      <c r="C39" s="5" t="n">
        <v>-13075166</v>
      </c>
    </row>
    <row r="40" spans="1:3">
      <c r="A40" s="4" t="s">
        <v>156</v>
      </c>
      <c r="B40" s="5" t="n">
        <v>96943425</v>
      </c>
      <c r="C40" s="5" t="n">
        <v>35728502</v>
      </c>
    </row>
    <row r="41" spans="1:3">
      <c r="A41" s="4" t="s">
        <v>157</v>
      </c>
      <c r="B41" s="5" t="n">
        <v>10624352</v>
      </c>
      <c r="C41" s="5" t="n">
        <v>-2826000</v>
      </c>
    </row>
    <row r="42" spans="1:3">
      <c r="A42" s="4" t="s">
        <v>158</v>
      </c>
      <c r="B42" s="5" t="n">
        <v>4216592</v>
      </c>
      <c r="C42" s="5" t="n">
        <v>6535897</v>
      </c>
    </row>
    <row r="43" spans="1:3">
      <c r="A43" s="4" t="s">
        <v>159</v>
      </c>
      <c r="B43" s="7" t="n">
        <v>14840944</v>
      </c>
      <c r="C43" s="7" t="n">
        <v>3709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60</v>
      </c>
      <c r="B1" s="2" t="s">
        <v>1</v>
      </c>
    </row>
    <row r="2" spans="1:2">
      <c r="B2" s="2" t="s">
        <v>2</v>
      </c>
    </row>
    <row r="3" spans="1:2">
      <c r="A3" s="3" t="s">
        <v>161</v>
      </c>
    </row>
    <row r="4" spans="1:2">
      <c r="A4" s="4" t="s">
        <v>162</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6:58Z</dcterms:created>
  <dcterms:modified xmlns:dcterms="http://purl.org/dc/terms/" xmlns:xsi="http://www.w3.org/2001/XMLSchema-instance" xsi:type="dcterms:W3CDTF">2017-11-02T16:06:58Z</dcterms:modified>
</cp:coreProperties>
</file>